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A. SUMMARY OF SIGNIFICANT ACCOU" sheetId="6" state="visible" r:id="rId6"/>
    <sheet xmlns:r="http://schemas.openxmlformats.org/officeDocument/2006/relationships" name="B. OPERATIONS AND FINANCING" sheetId="7" state="visible" r:id="rId7"/>
    <sheet xmlns:r="http://schemas.openxmlformats.org/officeDocument/2006/relationships" name="C. STOCKHOLDERS EQUITY" sheetId="8" state="visible" r:id="rId8"/>
    <sheet xmlns:r="http://schemas.openxmlformats.org/officeDocument/2006/relationships" name="D. FAIR VALUE MEASUREMENTS" sheetId="9" state="visible" r:id="rId9"/>
    <sheet xmlns:r="http://schemas.openxmlformats.org/officeDocument/2006/relationships" name="E. RELATED PARTY TRANSACTIONS" sheetId="10" state="visible" r:id="rId10"/>
    <sheet xmlns:r="http://schemas.openxmlformats.org/officeDocument/2006/relationships" name="F. COMMITMENTS AND CONTINGENCIE" sheetId="11" state="visible" r:id="rId11"/>
    <sheet xmlns:r="http://schemas.openxmlformats.org/officeDocument/2006/relationships" name="G. PATENTS" sheetId="12" state="visible" r:id="rId12"/>
    <sheet xmlns:r="http://schemas.openxmlformats.org/officeDocument/2006/relationships" name="H. LOSS PER COMMON SHARE" sheetId="13" state="visible" r:id="rId13"/>
    <sheet xmlns:r="http://schemas.openxmlformats.org/officeDocument/2006/relationships" name="I. SUBSEQUENT EVENTS" sheetId="14" state="visible" r:id="rId14"/>
    <sheet xmlns:r="http://schemas.openxmlformats.org/officeDocument/2006/relationships" name="A. SUMMARY OF SIGNIFICANT ACC15" sheetId="15" state="visible" r:id="rId15"/>
    <sheet xmlns:r="http://schemas.openxmlformats.org/officeDocument/2006/relationships" name="C. STOCKHOLDERS EQUITY (Tables)" sheetId="16" state="visible" r:id="rId16"/>
    <sheet xmlns:r="http://schemas.openxmlformats.org/officeDocument/2006/relationships" name="D. FAIR VALUE MEASUREMENTS (Tab" sheetId="17" state="visible" r:id="rId17"/>
    <sheet xmlns:r="http://schemas.openxmlformats.org/officeDocument/2006/relationships" name="G. PATENTS (Tables)" sheetId="18" state="visible" r:id="rId18"/>
    <sheet xmlns:r="http://schemas.openxmlformats.org/officeDocument/2006/relationships" name="H. LOSS PER COMMON SHARE (Table" sheetId="19" state="visible" r:id="rId19"/>
    <sheet xmlns:r="http://schemas.openxmlformats.org/officeDocument/2006/relationships" name="C. STOCKHOLDERS EQUITY (Details" sheetId="20" state="visible" r:id="rId20"/>
    <sheet xmlns:r="http://schemas.openxmlformats.org/officeDocument/2006/relationships" name="C. STOCKHOLDERS EQUITY (Detai21" sheetId="21" state="visible" r:id="rId21"/>
    <sheet xmlns:r="http://schemas.openxmlformats.org/officeDocument/2006/relationships" name="C. STOCKHOLDERS EQUITY (Detai22" sheetId="22" state="visible" r:id="rId22"/>
    <sheet xmlns:r="http://schemas.openxmlformats.org/officeDocument/2006/relationships" name="C. STOCKHOLDERS EQUITY (Detai23" sheetId="23" state="visible" r:id="rId23"/>
    <sheet xmlns:r="http://schemas.openxmlformats.org/officeDocument/2006/relationships" name="C. STOCKHOLDERS EQUITY (Detai24" sheetId="24" state="visible" r:id="rId24"/>
    <sheet xmlns:r="http://schemas.openxmlformats.org/officeDocument/2006/relationships" name="D. FAIR VALUE MEASUREMENTS (Det" sheetId="25" state="visible" r:id="rId25"/>
    <sheet xmlns:r="http://schemas.openxmlformats.org/officeDocument/2006/relationships" name="D. FAIR VALUE MEASUREMENTS (D26" sheetId="26" state="visible" r:id="rId26"/>
    <sheet xmlns:r="http://schemas.openxmlformats.org/officeDocument/2006/relationships" name="E. RELATED PARTY LOAN (Details " sheetId="27" state="visible" r:id="rId27"/>
    <sheet xmlns:r="http://schemas.openxmlformats.org/officeDocument/2006/relationships" name="G. PATENTS (Details)" sheetId="28" state="visible" r:id="rId28"/>
    <sheet xmlns:r="http://schemas.openxmlformats.org/officeDocument/2006/relationships" name="G. PATENTS (Details Narrative)" sheetId="29" state="visible" r:id="rId29"/>
    <sheet xmlns:r="http://schemas.openxmlformats.org/officeDocument/2006/relationships" name="H. LOSS PER COMMON SHARE (Detai" sheetId="30" state="visible" r:id="rId30"/>
    <sheet xmlns:r="http://schemas.openxmlformats.org/officeDocument/2006/relationships" name="H. LOSS PER COMMON SHARE (Det31" sheetId="31" state="visible" r:id="rId31"/>
  </sheets>
  <definedNames/>
  <calcPr calcId="124519" fullCalcOnLoad="1"/>
</workbook>
</file>

<file path=xl/sharedStrings.xml><?xml version="1.0" encoding="utf-8"?>
<sst xmlns="http://schemas.openxmlformats.org/spreadsheetml/2006/main" uniqueCount="345">
  <si>
    <t>Document and Entity Information - shares</t>
  </si>
  <si>
    <t>6 Months Ended</t>
  </si>
  <si>
    <t>Mar. 31, 2017</t>
  </si>
  <si>
    <t>May 08, 2017</t>
  </si>
  <si>
    <t>Document And Entity Information</t>
  </si>
  <si>
    <t>Entity Registrant Name</t>
  </si>
  <si>
    <t>CEL SCI CORP</t>
  </si>
  <si>
    <t>Entity Central Index Key</t>
  </si>
  <si>
    <t>Document Type</t>
  </si>
  <si>
    <t>10-Q</t>
  </si>
  <si>
    <t>Document Period End Date</t>
  </si>
  <si>
    <t>Mar. 31,
		2017</t>
  </si>
  <si>
    <t>Amendment Flag</t>
  </si>
  <si>
    <t>false</t>
  </si>
  <si>
    <t>Current Fiscal Year End Date</t>
  </si>
  <si>
    <t>--09-30</t>
  </si>
  <si>
    <t>Is Entity a Well-known Seasoned Issuer?</t>
  </si>
  <si>
    <t>No</t>
  </si>
  <si>
    <t>Is Entity a Voluntary Filer?</t>
  </si>
  <si>
    <t>Is Entity's Reporting Status Current?</t>
  </si>
  <si>
    <t>Yes</t>
  </si>
  <si>
    <t>Entity Filer Category</t>
  </si>
  <si>
    <t>Accelerated Filer</t>
  </si>
  <si>
    <t>Entity Common Stock, Shares Outstanding</t>
  </si>
  <si>
    <t>Document Fiscal Period Focus</t>
  </si>
  <si>
    <t>Q2</t>
  </si>
  <si>
    <t>Document Fiscal Year Focus</t>
  </si>
  <si>
    <t>BALANCE SHEETS - USD ($)</t>
  </si>
  <si>
    <t>Sep. 30, 2016</t>
  </si>
  <si>
    <t>CURRENT ASSETS:</t>
  </si>
  <si>
    <t>Cash and cash equivalents</t>
  </si>
  <si>
    <t>Receivables</t>
  </si>
  <si>
    <t>Prepaid expenses</t>
  </si>
  <si>
    <t>Deposits - current portion</t>
  </si>
  <si>
    <t>Inventory used for R&amp;D and manufacturing</t>
  </si>
  <si>
    <t>Deferred rent - current portion</t>
  </si>
  <si>
    <t>Total current assets</t>
  </si>
  <si>
    <t>RESEARCH AND OFFICE EQUIPMENT, net</t>
  </si>
  <si>
    <t>PATENT COSTS, net</t>
  </si>
  <si>
    <t>DEFERRED RENT - net of current portion</t>
  </si>
  <si>
    <t>DEPOSITS</t>
  </si>
  <si>
    <t>TOTAL ASSETS</t>
  </si>
  <si>
    <t>CURRENT LIABILITIES:</t>
  </si>
  <si>
    <t>Accounts payable</t>
  </si>
  <si>
    <t>Accrued expenses</t>
  </si>
  <si>
    <t>Due to employees</t>
  </si>
  <si>
    <t>Derivative instruments, current portion</t>
  </si>
  <si>
    <t>Other current liabilities</t>
  </si>
  <si>
    <t>Total current liabilities</t>
  </si>
  <si>
    <t>Derivative instruments - net of current portion</t>
  </si>
  <si>
    <t>Deferred revenue</t>
  </si>
  <si>
    <t>Other liabilities</t>
  </si>
  <si>
    <t>Total liabilities</t>
  </si>
  <si>
    <t>COMMITMENTS AND CONTINGENCIES</t>
  </si>
  <si>
    <t xml:space="preserve"> </t>
  </si>
  <si>
    <t>STOCKHOLDERS' DEFICIT</t>
  </si>
  <si>
    <t>Preferred stock, $.01 par value--200,000 shares authorized; -0- shares issued and outstanding</t>
  </si>
  <si>
    <t>Common stock, $.01 par value - 600,000,000 shares authorized; 216,478,331 and 155,962,079 shares issued and outstanding at March 31, 2017 and September 30, 2016, respectively</t>
  </si>
  <si>
    <t>Additional paid-in capital</t>
  </si>
  <si>
    <t>Accumulated deficit</t>
  </si>
  <si>
    <t>Total stockholders' deficit</t>
  </si>
  <si>
    <t>TOTAL LIABILITIES AND STOCKHOLDERS DEFICIT</t>
  </si>
  <si>
    <t>BALANCE SHEETS (Parenthetical) - $ / shares</t>
  </si>
  <si>
    <t>Stockholders Equity</t>
  </si>
  <si>
    <t>Preferred Stock Shares Par Value</t>
  </si>
  <si>
    <t>Preferred Stock Shares Authorized</t>
  </si>
  <si>
    <t>Preferred Stock Shares Issued</t>
  </si>
  <si>
    <t>Preferred Stock Shares Outstanding</t>
  </si>
  <si>
    <t>Common Stock Shares Par Value</t>
  </si>
  <si>
    <t>Common Stock Shares Authorized</t>
  </si>
  <si>
    <t>Common Stock Shares Issued</t>
  </si>
  <si>
    <t>Common Stock Shares Outstanding</t>
  </si>
  <si>
    <t>STATEMENTS OF OPERATIONS - USD ($)</t>
  </si>
  <si>
    <t>3 Months Ended</t>
  </si>
  <si>
    <t>Mar. 31, 2016</t>
  </si>
  <si>
    <t>Income Statement [Abstract]</t>
  </si>
  <si>
    <t>GRANT INCOME AND OTHER</t>
  </si>
  <si>
    <t>OTHER INCOME</t>
  </si>
  <si>
    <t>OPERATING EXPENSES:</t>
  </si>
  <si>
    <t>Research and development</t>
  </si>
  <si>
    <t>General &amp; administrative</t>
  </si>
  <si>
    <t>Total operating expenses</t>
  </si>
  <si>
    <t>OPERATING LOSS</t>
  </si>
  <si>
    <t>(LOSS) GAIN ON DERIVATIVE INSTRUMENTS</t>
  </si>
  <si>
    <t>INTEREST INCOME, NET</t>
  </si>
  <si>
    <t>NET LOSS AVAILABLE TO COMMON SHAREHOLDERS</t>
  </si>
  <si>
    <t>NET LOSS PER COMMON SHARE</t>
  </si>
  <si>
    <t>BASIC</t>
  </si>
  <si>
    <t>DILUTED</t>
  </si>
  <si>
    <t>BASIC and DILUTED</t>
  </si>
  <si>
    <t>$ (.06)</t>
  </si>
  <si>
    <t>WEIGHTED AVERAGE COMMON SHARES OUTSTANDING</t>
  </si>
  <si>
    <t>BASIC AND DILUTED</t>
  </si>
  <si>
    <t>STATEMENTS OF CASH FLOWS - USD ($)</t>
  </si>
  <si>
    <t>CASH FLOWS FROM OPERATING ACTIVITIES:</t>
  </si>
  <si>
    <t>Net loss</t>
  </si>
  <si>
    <t>Adjustments to reconcile net loss to net cash used in operating activities:</t>
  </si>
  <si>
    <t>Depreciation and amortization</t>
  </si>
  <si>
    <t>Share-based payments for services</t>
  </si>
  <si>
    <t>Equity based compensation</t>
  </si>
  <si>
    <t>Common stock contributed to 401(k) plan</t>
  </si>
  <si>
    <t>Loss on retired equipment</t>
  </si>
  <si>
    <t>Gain on derivative instruments</t>
  </si>
  <si>
    <t>(Increase)/decrease in assets:</t>
  </si>
  <si>
    <t>Deferred rent</t>
  </si>
  <si>
    <t>Deposits</t>
  </si>
  <si>
    <t>Increase/(decrease) in liabilities:</t>
  </si>
  <si>
    <t>Deferred rent liability</t>
  </si>
  <si>
    <t>Net cash used in operating activities</t>
  </si>
  <si>
    <t>CASH FLOWS FROM INVESTING ACTIVITIES:</t>
  </si>
  <si>
    <t>Purchases of equipment</t>
  </si>
  <si>
    <t>Net cash used in investing activities</t>
  </si>
  <si>
    <t>CASH FLOWS FROM FINANCING ACTIVITIES:</t>
  </si>
  <si>
    <t>Proceeds from issuance of common stock and warrants</t>
  </si>
  <si>
    <t>Payments on related party loan</t>
  </si>
  <si>
    <t>Payments on obligations under capital lease</t>
  </si>
  <si>
    <t>Net cash provided by financing activities</t>
  </si>
  <si>
    <t>NET (DECREASE) INCREASE IN CASH AND CASH EQUIVALENTS</t>
  </si>
  <si>
    <t>CASH AND CASH EQUIVALENTS, BEGINNING OF PERIOD</t>
  </si>
  <si>
    <t>CASH AND CASH EQUIVALENTS, END OF PERIOD</t>
  </si>
  <si>
    <t>SUPPLEMENTAL SCHEDULE OF NON-CASH INVESTING AND FINANCING ACTIVITIES:</t>
  </si>
  <si>
    <t>Decrease in receivable due under the litigation funding arrangement offset by the same amount payable to the legal firm providing the services</t>
  </si>
  <si>
    <t>Capitalizable patent costs included in accounts payable</t>
  </si>
  <si>
    <t>Capital lease payments included in accounts payable</t>
  </si>
  <si>
    <t>Property and equipment acquired through capital lease</t>
  </si>
  <si>
    <t>Fair value of warrants issued in connection with public offering</t>
  </si>
  <si>
    <t>Financing costs included in accounts payable</t>
  </si>
  <si>
    <t>Prepaid consulting services paid with issuance of common stock</t>
  </si>
  <si>
    <t>Cash paid for interest expense</t>
  </si>
  <si>
    <t>A. SUMMARY OF SIGNIFICANT ACCOUNTING POLICIES</t>
  </si>
  <si>
    <t>Notes to Financial Statements</t>
  </si>
  <si>
    <t xml:space="preserve">Basis of Presentation The accompanying condensed financial statements
of CEL-SCI Corporation (the Company) are unaudited and certain information and footnote disclosures normally included in the annual
financial statements prepared in accordance with accounting principles generally accepted in the United States of America have
been omitted pursuant to the rules and regulations of the Securities and Exchange Commission. While management of the Company believes
that the disclosures presented are adequate to make the information presented not misleading, these interim condensed financial
statements should be read in conjunction with the financial statements and notes included in the Company’s annual report
on Form 10-K for the year ended September 30, 2016. In the opinion of management, the accompanying
unaudited condensed financial statements contain all accruals and adjustments (each of which is of a normal recurring nature) necessary
for a fair presentation of the Company’s financial position as of March 31, 2017 and the results of its operations for the
six months then ended. The condensed balance sheet as of September 30, 2016 is derived from the September 30, 2016 audited financial
statements. Significant accounting policies have been consistently applied in the interim financial statements and the annual financial
statements. The results of operations for the three and six months ended March 31, 2017 and 2016 are not necessarily indicative
of the results to be expected for the entire year. The financial statements have been prepared
assuming that the Company will continue as a going concern, but due to recurring losses from operations and future liquidity needs,
there is substantial doubt about the Company’s ability to continue as a going concern. The financial statements do not include
any adjustments that might result from the outcome of this uncertainty. Refer to discussion in Note B. Summary of Significant Accounting Policies: Research and Office Equipment and Leasehold
Improvements Patents Research and Development Costs Income Taxes Derivative Instruments Deferred Rent (Asset) Stock-Based Compensation Equity instruments issued to non-employees are
accounted for in accordance with ASC 505-50, “Equity-Based Payments to Non Employees.” Accordingly, compensation is
recognized when goods or services are received and is measured using the Black-Scholes valuation model. The Black-Scholes model
requires various judgmental assumptions regarding the fair value of the equity instruments at the measurement date and the expected
life of the options. The Company has Incentive Stock Option Plans,
Non-Qualified Stock Option Plans, a Stock Compensation Plan, Stock Bonus Plans and an Incentive Stock Bonus Plan. In some cases,
these Plans are collectively referred to as the "Plans". All Plans have been approved by the stockholders. The Company’s stock options are not transferable,
and the actual value of the stock options that an employee may realize, if any, will depend on the excess of the market price on
the date of exercise over the exercise price. The Company has based its assumption for stock price volatility on the variance of
daily closing prices of the Company’s stock. The risk-free interest rate assumption was based on the U.S. Treasury rate at
date of the grant with term equal to the expected life of the option. Historical data was used to estimate option exercise and
employee termination within the valuation model. The expected term of options represents the period of time that options granted
are expected to be outstanding and has been determined based on an analysis of historical exercise behavior. If any of the assumptions
used in the Black-Scholes model change significantly, stock-based compensation expense for new awards may differ materially in
the future from that recorded in the current period. Vesting of restricted stock granted under the
Incentive Stock Bonus Plan is subject to service, performance and market conditions and meets the classification of equity awards.
These awards were measured at market value on the grant-dates for issuances where the attainment of performance criteria is likely
and at fair value on the grant-dates, using a Monte Carlo simulation for issuances where the attainment of performance criteria
is uncertain. The total compensation cost will be expensed over the estimated requisite service period. New Accounting Pronouncements In February 2016, the Financial Accounting Standards
Board (FASB) issued ASU 2016-02, Leases, which will require most leases (with the exception of leases with terms of less than one
year) to be recognized on the balance sheet as an asset and a lease liability. Leases will be classified as an operating lease
or a financing lease. Operating leases are expensed using the straight-line method whereas financing leases will be treated similarly
to a capital lease under the current standard. The new standard will be effective for annual and interim periods, within those
fiscal years, beginning after December 15, 2018, but early adoption is permitted. The new standard must be presented using the
modified retrospective method beginning with the earliest comparative period presented. The Company is currently evaluating the
effect of the new standard on its financial statements and related disclosures. No other recently issued guidance is expected
to have a material impact on the Company’s financial statements. </t>
  </si>
  <si>
    <t>B. OPERATIONS AND FINANCING</t>
  </si>
  <si>
    <t>The Company has incurred significant costs since
its inception in connection with the acquisition of certain patented and unpatented proprietary technology and know-how relating
to the human immunological defense system, patent applications, research and development, administrative costs, construction of
laboratory facilities, and clinical trials. The Company has funded such costs with proceeds from loans and the public and
private sale of its common stock. The Company will be required to raise additional capital or find additional long-term financing
in order to continue with its research efforts. Currently, the partial clinical hold has had a significant impact on the
Company’s market capital, and as such, may impact the Company’s ability to attract new capital. To date, the Company
has not generated any revenue from product sales. The ability of the Company to complete the necessary clinical trials and
obtain US Food &amp; Drug Administration (FDA) approval for the sale of products to be developed on a commercial basis is uncertain.
Ultimately, the Company must complete the development of its products, obtain the appropriate regulatory approvals and obtain sufficient
revenues to support its cost structure. The Company is currently running a large multi-national
Phase 3 clinical trial for head and neck cancer with its partners TEVA Pharmaceuticals and Orient Europharma. During the six months
ended March 31, 2017, the Company raised approximately $5.8 million net proceeds from multiple financings. To finance the study
beyond the next twelve months, the Company plans to raise additional capital in the form of corporate partnerships, debt and/or
equity financings. The Company believes that it will be able to obtain additional financing because it has done so consistently
in the past and because Multikine is a product in the Phase 3 clinical trial stage. However, there can be no assurance that the
Company will be successful in raising additional funds on a timely basis or that the funds will be available to the Company on
acceptable terms or at all. If the Company does not raise the necessary amounts of money, it will either have to slow or
delay the Phase 3 clinical trial or even significantly curtail its operations until such time as it is able to raise the required
funding. The Phase 3 study is currently on partial clinical hold by the FDA. The financial statements have been prepared assuming
that the Company will continue as a going concern, but due to recurring losses from operations and future liquidity needs, there
is substantial doubt about the Company’s ability to continue as a going concern. The financial statements do not include
any adjustments that might result from the outcome of this uncertainty. Since the Company launched its Phase 3 clinical
trial for Multikine, the Company has spent approximately $36.6 million as of March 31, 2017 on direct costs for the Phase 3 clinical
trial. The total remaining cash cost of the clinical trial is estimated to be approximately $12.9 million. It should
be noted that this estimate is based only on the information currently available in the Company’s contracts with the Clinical
Research Organizations responsible for managing the Phase 3 clinical trial and does not include other related costs, e.g. the manufacturing
of the drug. This number can be affected by the speed of enrollment, foreign currency exchange rates and many other factors,
some of which cannot be foreseen. In the summer of 2016, the Company filed an amendment to the original Phase 3 protocol
for it head and neck cancer study with the FDA to allow for this expansion in patient enrollment. In April 2017 CEL-SCI announced that in light
of new information the Company decided to withdraw the study protocol amendment for additional patients that was submitted to the
FDA in the summer of 2016. It is now possible that we may not need to add more patients to the study or that only a smaller number
of patients need to be added to the study to complete it in a reasonable period of time. Should additional patients be needed,
we will submit a future study amendment to the FDA to seek their clearance to proceed. We are diligently continuing to work with the
FDA to have the partial clinical hold lifted. We have been in a continuing dialogue with them to try to resolve their questions
and to supply them with supplemental information. On February 8, 2017 we had a Type A meeting with the FDA. The Action Items for
CEL-SCI to pursue per the minutes from the FDA meeting were the following:
1) Provide an updated Investigator's Brochure and current procedures for compliance with requirements under 21 CFR 312 Subpart D to address the partial clinical hold.
2) Provide a list of major protocol deviations, which CEL-SCI believes will affect study results, and provide a plan to identify major protocol deviations across all patients enrolled in the Phase 3 protocol. We have supplied our response to those Action
Items to the FDA. In accordance with the partial clinical hold, we are continuing to follow the 928 patients enrolled in the study,
and this includes following patients until the targeted 298 deaths between the 2 comparison groups is observed. This number of
deaths is required to evaluate if the study’s primary endpoint is achieved. If the partial clinical hold is not lifted,
the Phase 3 study will not be able to be completed to its prespecified endpoints in a timely manner, if at all, and, if the Phase
3 study cannot be completed to its prespecified endpoints, the study would not be able to be used as the pivotal study supporting
a marketing application in the United States, and at least one entirely new Phase 3 pivotal study would need to be conducted to
provide the pivotal study supporting a marketing application in the United States. Even if the partial clinical hold is lifted,
if it is not lifted in a timely fashion, the nature and duration of the partial clinical hold could irreparably harm the data from
the Phase 3 study such that it may no longer be able to be used as the pivotal study supporting a marketing application in the
United States. Even if the partial clinical hold is lifted in a timely fashion, it remains possible that the regulatory authorities
could determine that the Phase 3 study is not sufficient to be used as a single pivotal study supporting a marketing application
in the United States.</t>
  </si>
  <si>
    <t>C. STOCKHOLDERS EQUITY</t>
  </si>
  <si>
    <t>C. STOCKHOLDERS' EQUITY</t>
  </si>
  <si>
    <t xml:space="preserve">Stock options, stock bonuses and compensation
granted by the Company as of March 31, 2017 are as follows:
Name of Plan Total Shares Reserved Under Plans Shares Reserved for Outstanding Options Shares Issued Remaining Options/Shares Under Plans
Incentive Stock Options Plans 3,460,000 1,648,966 N/A 1,511,334
Non-Qualified Stock Option Plans 9,680,000 6,531,752 N/A 2,420,630
Stock Bonus Plans 5,594,000 N/A 4,448,479 1,144,694
Stock Compensation Plan 3,350,000 N/A 2,189,749 1,127,200
Incentive Stock Bonus Plan 16,000,000 N/A 15,600,000 400,000 Stock options, stock bonuses and compensation
granted by the Company as of September 30, 2016 are as follows:
Name of Plan Total Shares Reserved Under Plans Shares Reserved for Outstanding Options Shares Issued Remaining Options/Shares Under Plans
Incentive Stock Option Plans 3,460,000 1,648,966 N/A 1,511,334
Non-Qualified Stock Option Plans 9,680,000 6,940,321 N/A 2,059,261
Bonus Plans 5,594,000 N/A 3,161,211 2,431,962
Stock Compensation Plan 3,350,000 N/A 1,985,037 1,331,912
Incentive Stock Bonus Plan 16,000,000 N/A 15,600,000 400,000 Stock option activity
Six Months Ended March 31,
2017 2016
Granted — 210,000
Expired 382,037 —
Forfeited 26,532 50,998
Three Months Ended March 31,
2017 2016
Granted — 60,000
Expired 5,000 —
Forfeited 26,532 28,032 No shares of restricted stock were forfeited from the Incentive Stock
Bonus Plan during the six and three months ended March 31, 2017 and 2016. Stock-Based Compensation Expense
Six Months Ended March 31,
2017 2016
Employees $ 677,755 $ 845,100
Non-employees $ 112,778 $ 472,061
Three Months Ended March 31,
2017 2016
Employees $ 365,380 $ 417,190
Non-employees $ 34,225 $ 142,866 Employee compensation expense includes the expense
related to options issued or vested and restricted stock. Non-employee expense includes the expense related to options and stock
issued to consultants expensed over the period of their service contracts. Warrants and Non-employee Options The following chart presents the outstanding
warrants and non-employee options, listed by expiration date at March 31, 2017:
Warrant Issue
Date Shares
Issuable upon Exercise of Warrant Exercise
Price Expiration
Date Reference
Series
DD 12/8/16 34,024,000 $ 0.18 6/8/17 1
Series
N 8/18/08 2,844,627 $ 0.53 8/18/17
Series
EE 12/8/16 34,024,000 $ 0.18 9/8/17 1
Series
U 4/17/14 445,514 $ 1.75 10/17/17 1
Series
S 10/11/13-
10/24/14 25,928,010 $ 1.25 10/11/18 1
Series
V 5/28/15 20,253,164 $ 0.79 5/28/20 1
Series
W 10/28/15 17,223,248 $ 0.67 10/28/20 1
Series
X 1/13/16 3,000,000 $ 0.37 1/13/21
Series
Y 2/15/16 650,000 $ 0.48 2/15/21
Series
ZZ 5/23/16 500,000 $ 0.55 5/18/21 1
Series
BB 8/26/16 400,000 $ 0.55 8/22/21 1
Series
Z 5/23/16 6,600,000 $ 0.55 11/23/21 1
Series
FF 12/8/16 1,701,200 $ 0.16 12/1/21 1
Series
CC 12/8/16 17,012,000 $ 0.20 12/8/21 1
Series
HH 2/23/17 500,000 $ 0.13 2/16/22 1
Series
AA 8/26/16 5,000,000 $ 0.55 2/22/22 1
Series
JJ 3/14/17 750,000 $ 0.13 3/8/22 1
Series
GG 2/23/17 10,000,000 $ 0.12 8/23/22 1
Series
II 3/14/17 15,000,000 $ 0.12 9/14/22 1
Consultants 12/28/12-
7/1/16 570,000 $ 0.37-
$2.80 4/24/17-
6/30/19 2
1. Derivative Liabilities The table below presents the warrant liabilities
and their respective balances at the balance sheet dates:
March 31, September 30,
Series S warrants $ 531,525 $ 3,111,361
Series U warrants — —
Series V warrants 202,532 1,620,253
Series W warrants 190,443 1,799,858
Series Z warrants 142,341 970,604
Series ZZ warrants 9,414 70,609
Series AA warrants 116,996 763,661
Series BB warrants 8,250 58,588
Series CC warrants 630,554 —
Series DD warrants 29,324 —
Series EE warrants 179,169 —
Series FF warrants 73,816 —
Series GG warrants 506,426 —
Series HH warrants 24,290 —
Series II warrants 755,040 —
Series JJ warrants 36,625 —
Total warrant liabilities $ 3,436,745 $ 8,394,934 The table below presents the gains on the warrant liabilities for
the six months ended March 31:
2017 2016
Series S warrants $ 2,579,836 $ 3,147,660
Series U warrants — 26,731
Series V warrants 1,417,721 1,822,785
Series W warrants 1,609,415 532,054
Series Z warrants 828,263 —
Series ZZ warrants 61,195 —
Series AA warrants 646,665 —
Series BB warrants 50,338 —
Series CC warrants 429,869 —
Series DD warrants 413,948 —
Series EE warrants 512,238 —
Series FF warrants 47,166 —
Series GG warrants 108,211 —
Series HH warrants 5,340 —
Series II warrants 161,419 —
Series JJ warrants 7,988 —
Net gain on warrant liabilities $ 8,879,612 $ 5,529,230 The table below presents the gains and (losses) on the warrant liabilities
for the three months ended March 31:
2017 2016
Series S warrants $ (41,485 ) $ 321,507
Series U warrants — (4,455 )
Series V warrants — (1,417,721 )
Series W warrants (58,189 ) (1,493,061 )
Series Z warrants (40,524 ) —
Series ZZ warrants (2,689 ) —
Series AA warrants (32,904 ) —
Series BB warrants (2,334 ) —
Series CC warrants (174,623 ) —
Series DD warrants 43,029 —
Series EE warrants (2,365 ) —
Series FF warrants (19,574 ) —
Series GG warrants 108,211 —
Series HH warrants 5,340 —
Series II warrants 161,419 —
Series JJ warrants 7,988 —
Net loss on warrant liabilities $ (48,700 ) $ (2,593,730 ) The Company reviews all outstanding warrants
in accordance with the requirements of ASC 815. This topic provides that an entity should use a two-step approach to evaluate whether
an equity-linked financial instrument (or embedded feature) is indexed to its own stock, including evaluating the instrument’s
contingent exercise and settlement provisions. The warrant agreements provide for adjustments to the exercise price for certain
dilutive events. Under the provisions of ASC 815, the warrants are not considered indexed to the Company’s stock because
future equity offerings or sales of the Company’s stock are not an input to the fair value of a “fixed-for-fixed”
option on equity shares, and equity classification is therefore precluded. In accordance with ASC 815, derivative liabilities
must be measured at fair value upon issuance and re-valued at the end of each reporting period through expiration. Any change in
fair value between the respective reporting dates is recognized as a gain or loss. Issuance of additional Warrants On March 14, 2017, the Company sold 15,000,000
registered shares of common stock and 15,000,000 Series II warrants to purchase 15,000,000 unregistered shares of common stock
at combined offering price of $0.10 per share. The Series II warrants have an exercise price of $0.12 per share, are exercisable
on September 14, 2017, and expire September 14, 2022. In addition, the Company issued 750,000 Series JJ warrants to purchase 750,000
shares of unregistered common stock to the placement agent. The Series JJ warrants have an exercise price $0.13, are exercisable
on September 14, 2017 and expire on March 8, 2022. The net proceeds from this offering were approximately $1.3 million.
The fair value of the Series II and JJ warrants of approximately $1.0 million on the date of issuance was recorded as a warrant
liability. On February 23, 2017, the Company sold 10,000,000
registered shares of common stock and 10,000,000 Series GG warrants to purchase 10,000,000 unregistered shares of common stock
at a combined price of $0.10 per share. The Series GG warrants have an exercise price of $0.12 per share, are exercisable
on August 23, 2017, and expire August 23, 2022. In addition, the Company issued 500,000 Series HH warrants to purchase 500,000
shares of unregistered common stock to the placement agent. The Series HH warrants have an exercise price $0.13, are exercisable
on August 23, 2017 and expire on February 16, 2022. The net proceeds from this offering were approximately
$0.8 million. The fair value of the Series GG and HH warrants of approximately $0.6 million on the date of issuance was recorded
as a warrant liability. On December 8, 2016, the Company sold 34,024,000
shares of common stock and warrants to purchase common stock at a price of $0.125 in a public offering. The warrants consist of
17,012,000 Series CC warrants to purchase 17,012,000 shares of common stock, 34,024,000 Series DD warrants to purchase 34,024,000
shares of common stock and 34,024,000 Series EE warrants to purchase 34,024,000 shares of common stock. The Series CC warrants
are immediately exercisable, expire in five-years from the offering date and have an exercise price of $0.20 per share. The Series
DD warrants are immediately exercisable, expire in six-months from the offering date and have an exercise price of $0.18 per share.
The Series EE warrants are immediately exercisable, expire in nine-months from the offering date and have an exercise price of
$0.18 per share. In addition, the Company issued 1,701,200 Series FF warrants to purchase 1,701,200 shares of common stock to the
placement agent. The FF warrants are exercisable at any time on or after June 8, 2017 and expire on December 1, 2021 and have an
exercise price $0.15625. The net proceeds from this offering was approximately $3.7 million. The fair
value of the Series CC, DD, EE and FF warrants of approximately $2.3 million on the date of issuance was recorded as a warrant
liability. Expiration of Warrants On March 16, 2017, 590,001 Series P warrants,
with an exercise price of $4.50, expired. The fair value of the Series P warrants was $0 on the date of expiration. On December 6, 2016, 2,625,000 Series R warrants,
with an exercise price of $4.00, expired. The fair value of the Series R warrants was $0 on the date of expiration. On December 22, 2015, 1,200,000 Series Q warrants,
with an exercise price of $5.00, expired. The fair value of the Series Q warrants was $0 on the date of expiration.
2. Options and shares issued to Consultants The Company typically enters into consulting
arrangements in exchange for common stock or stock options. During the six and three months ended March 31, 2017, the Company issued
474,984 and 102,492 shares of common stock, respectively, of which 270,000 and 0 were restricted shares. The common stock was issued
with stock prices ranging between $0.09 and $0.29 per share. During the six and three months ended March 31, 2016, the Company
issued 803,778 and 361,286 shares of common stock, of which 580,000 and 240,000 were restricted shares. The common stock was issued
with stock prices ranging between $0.37 and $0.71 per share. Additionally, during the six and three months ended March 31, 2016,
the Company issued a consultant 210,000 and 60,000 options, respectively, to purchase common stock at prices between $0.37 and
$0.60 per share with fair values ranging between $0.19 and $0.30 per share. These options are fully vested. The aggregate values
of the issuances of restricted common stock and common stock options are recorded as prepaid expenses and are charged to general
and administrative expenses over the periods of service. During the six and three months ended March
31, 2017, the Company recorded total expense of approximately $113,000 and $34,000, respectively, relating to these consulting
agreements. During the six and three months ended March 31, 2016, the Company recorded total expense of approximately $472,000
and $143,000, respectively, relating to these consulting agreements. At March 31, 2017 and September 30, 2016, approximately $7,000
and $48,000, respectively, are included in prepaid expenses. As of March 31, 2017, 570,000 options were outstanding, which were
issued to consultants as payment for services. Of these 570,000 outstanding options, 470,000 were vested, all of which were issued
from the Non-Qualified Stock Option plans. </t>
  </si>
  <si>
    <t>D. FAIR VALUE MEASUREMENTS</t>
  </si>
  <si>
    <t>Fair Value Disclosures [Abstract]</t>
  </si>
  <si>
    <t xml:space="preserve">In accordance with ASC 820-10, “Fair
Value Measurements,” ASC 820-10 establishes a fair value hierarchy
that prioritizes the inputs used to measure fair value. The hierarchy gives the highest priority to active markets for identical
assets and liabilities (Level 1 measurement) and the lowest priority to unobservable inputs (Level 3 measurement). The Company
classifies fair value balances based on the observability of those inputs. The three levels of the fair value hierarchy are as
follows:
● Level 1 – Observable inputs such as quoted prices in active markets for identical assets or liabilities
● Level 2 – Inputs other than quoted prices that are observable for the asset or liability, either directly or indirectly. These include quoted prices for similar assets or liabilities in active markets, quoted prices for identical or similar assets or liabilities in markets that are not active and amounts derived from valuation models where all significant inputs are observable in active markets
● Level 3 – Unobservable inputs that reflect management’s assumptions For disclosure purposes, assets and liabilities
are classified in their entirety in the fair value hierarchy level based on the lowest level of input that is significant to the
overall fair value measurement. The Company’s assessment of the significance of a particular input to the fair value measurement
requires judgment and may affect the placement within the fair value hierarchy levels. The table below sets forth the assets
and liabilities measured at fair value on a recurring basis, by input level, in the condensed balance sheet at March 31, 2017:
Quoted Prices in Active Markets for Identical Assets or Liabilities (Level 1) Significant Other Observable Inputs (Level 2) Significant Unobservable Inputs (Level 3) Total
Derivative instruments $ 531,525 $ — $ 2,905,220 $ 3,436,745 The table below sets forth the assets
and liabilities measured at fair value on a recurring basis, by input level, in the condensed balance sheet at September 30, 2016:
Quoted Prices in Active Markets for Identical Assets or Liabilities (Level 1) Significant Other Observable Inputs (Level 2) Significant Unobservable Inputs (Level 3) Total
Derivative instruments $ 3,111,361 $ — $ 5,283,573 $ 8,394,934 The following sets forth the reconciliation
of beginning and ending balances related to fair value measurements using significant unobservable inputs (Level 3) for the six
months ended March 31, 2017 and the year ended September 30, 2016:
(Six Months Ended) March 31, 2017 (Year Ended) September 30, 2016
Beginning balance $ 5,283,573 $ 6,323,032
Issuances 3,921,423 8,722,073
Realized and unrealized gains (6,299,776 ) (9,761,532 )
Ending balance $ 2,905,220 $ 5,283,573 The fair values of the Company’s
derivative instruments disclosed above under Level 3 are primarily derived from valuation models where significant inputs such
as historical price and volatility of the Company’s stock, as well as U.S. Treasury Bill rates, are observable in active
markets. </t>
  </si>
  <si>
    <t>E. RELATED PARTY TRANSACTIONS</t>
  </si>
  <si>
    <t xml:space="preserve">Effective August 31, 2016, Maximilian de Clara,
the Company’s then President and a director, resigned for health reasons. In payment for past services, the Company agreed
to issue Mr. de Clara 650,000 shares of restricted stock; 325,000 shares upon his resignation and 325,000 on August 31, 2017. At
March 31, 2017 and September 30, 2016, the fair value accrued for unissued shares was approximately $29,000 and $101,000, respectively. On January 13, 2016, the de Clara Trust demanded
payment on a note payable, of which the balance, including accrued and unpaid interest, was approximately $1.1 million. The de
Clara Trust was established by Maximilian de Clara, the Company’s former President and a director. The Company’s Chief
Executive Officer, Geert Kersten, is a beneficiary of the de Clara Trust. When the de Clara Trust demanded payment on the note,
the Company sold 3,000,000 shares of its common stock and 3,000,000 Series X warrants to the de Clara Trust for approximately $1.1
million. Each warrant allows the de Clara Trust to purchase one share of the Company's common stock at a price of $0.37 per share
at any time on or before January 13, 2021. No interest payments were made to Mr. de Clara
during the six and three months ended March 31, 2017. During the six and three months ended March 31, 2016, the Company paid approximately
$43,000 and $10,000, respectively, in interest expense to Mr. de Clara. </t>
  </si>
  <si>
    <t>F. COMMITMENTS AND CONTINGENCIES</t>
  </si>
  <si>
    <t>Commitments and Contingencies Disclosure [Abstract]</t>
  </si>
  <si>
    <t xml:space="preserve">Clinical Research Agreements In March 2013, the Company entered into an agreement
with Aptiv Solutions, Inc. (which was subsequently acquired by ICON Inc.) to provide certain clinical research services in accordance
with a master service agreement. The Company will reimburse ICON for costs incurred. The agreement required the Company to make
$600,000 in advance payments which are being credited against future invoices in $150,000 annual increments through December 2017.
As of March 31, 2017, the total balance advanced is $150,000, which is classified as a current asset. In April 2013, the Company entered into a co-development
and revenue sharing agreement with Ergomed. Under the agreement, Ergomed will contribute up to $10 million towards the study in
the form of offering discounted clinical services in exchange for a single digit percentage of milestone and royalty payments,
up to a specific maximum amount. In October 2015, the Company entered into a second co-development
and revenue sharing agreement with Ergomed In October 2013, the Company entered into two
co-development and profit sharing agreements with Ergomed. One agreement supports the Phase 1 study being conducted at the
University of California, San Francisco, or UCSF, for the development of Multikine as a potential treatment for peri-anal warts
in HIV/HPV co-infected men and women. The Phase 1 study originally started after the Company signed a cooperative research
and development agreement with the U.S. Naval Medical Center, San Diego. In August 2016, the U.S. Navy discontinued this Phase
1 study because of difficulties in enrolling patients. The other agreement focuses on the development of Multikine as a potential
treatment for cervical dysplasia in HIV/HPV co-infected women. Ergomed will assume up to $3 million in clinical and regulatory
costs for each study. The Company is currently involved in a pending
arbitration proceeding, CEL-SCI Corporation v. inVentiv Health Clinical, LLC (f/k/a PharmaNet LLC) and PharmaNet GmbH (f/k/a PharmaNet
AG). The Company initiated the proceedings against inVentiv Health Clinical, LLC, or inVentiv, the former third-party CRO, and
are seeking payment for damages related to inVentiv’s prior involvement in the Phase 3 clinical trial of Multikine. The arbitration
claim, initiated under the Commercial Rules of the American Arbitration Association, alleges (i) breach of contract, (ii) fraud
in the inducement, and (iii) common law fraud. Currently, the Company is seeking at least $50 million in damages in its amended
statement of claim. In an amended statement of claim, the Company
asserted the claims set forth above as well as an additional claim for professional malpractice. The arbitrator subsequently
granted inVentiv’s motion to dismiss the professional malpractice claim based on the “economic loss doctrine”
which, under New Jersey law, is a legal doctrine that, under certain circumstances, prohibits bringing a negligence-based claim
alongside a claim for breach of contract. The arbitrator denied the remainder of inVentiv’s motion, which had
sought to dismiss certain other aspects of the amended statement of claim. In particular, the arbitrator rejected inVentiv’s
argument that several aspects of the amended statement of claim were beyond the arbitrator’s jurisdiction. In connection with the pending arbitration proceedings,
inVentiv has asserted counterclaims against the Company for (i) breach of contract, seeking at least $2 million in damages for
services allegedly performed by inVentiv; (ii) breach of contract, seeking at least $1 million in damages for the alleged use of
inVentiv’s name in connection with publications and promotions in violation of the parties’ contract; (iii) opportunistic
breach, restitution and unjust enrichment, seeking at least $20 million in disgorgement of alleged unjust profits allegedly made
by the Company as a result of the purported breaches referenced in subsection (ii); and (iv) defamation, seeking at least $1 million
in damages for allegedly defamatory statements made about inVentiv. The Company believes inVentiv’s counterclaims are meritless and
intends to vigorously defend against them. However, if such defense is unsuccessful, and inVentiv successfully asserts any of its
counterclaims, such an adverse determination could have a material adverse effect on the Company’s business, results, financial
condition and liquidity. In October 2015 the Company signed an arbitration
funding agreement with a company established by Lake Whillans Litigation Finance, LLC, a firm specializing in funding litigation
expenses. Pursuant to the agreement, an affiliate of Lake Whillans provides the Company with up to $5 million in funding for litigation
expenses to support its arbitration claims against inVentiv. The funding is available to the Company to fund the expenses of the
ongoing arbitration and will only be repaid if the Company receives proceeds from the arbitration. During the three months ended
December 31, 2015, the Company recognized a gain of approximately $1.1 million on the derecognition of legal fees to record the
transfer of the liability that existed prior to the execution of the financing agreement from the Company to Lake Whillans. The
gain on derecognition of legal fees is recorded as a reduction of general and administration expenses on the Statement of Operations.
All related legal fees are directly billed to and paid by Lake Whillans. As part of the agreement with Lake Whillans, the law firm
agreed to cap its fees and expenses for the arbitration at $5 million. The arbitration has been going on longer than
expected, but it is finally nearing its end. The hearing (the “trial”) started on September 26, 2016 and was originally
scheduled to end in November/December of 2016. Instead it is still ongoing, but we expect it to end during the second quarter of
2017. Lease Agreements The Company leases a building near Baltimore,
Maryland. The building was remodeled in accordance with the Company’s specifications so that it can be used by the Company
to manufacture Multikine for the Company’s Phase 3 clinical trial and sales of the drug if approved by the FDA. The lease
is for a term of twenty years and requires annual base rent to escalate each year at 3%. The Company is required to pay all real
estate and personal property taxes, insurance premiums, maintenance expenses, repair costs and utilities. The lease allows the
Company, at its election, to extend the lease for two ten-year periods or to purchase the building at the end of the 20-year lease. The Company was required to deposit the equivalent
of one year of base rent in accordance with the lease. When the Company meets the minimum cash balance required by the lease, the
deposit will be returned to the Company. The approximate $1.7 million deposit is included in non-current assets at March 31, 2017
and September 30, 2016. The Company subleases a portion of its rental
space on a month-to-month term lease, which requires a 30 day notice for termination. The Company receives approximately $6,000
per month in rent for the sub-leased space. The Company leases its research and development
laboratory under a 60 month lease which expires February 28, 2022. The operating lease includes escalating rental payments. The
Company is recognizing the related rent expense on a straight line basis over the full 60 month term of the lease at the rate of
approximately $13,000 per month. As of March 31, 2017 and September 30, 2016, the Company has recorded a deferred rent liability
of approximately $1,000 and $2,000, respectively. The Company leases its office headquarters under
a 60 month lease which expires June 30, 2020. The operating lease includes escalating rental payments. The Company is recognizing
the related rent expense on a straight line basis over the full 60 month term of the lease at the rate approximately $8,000 per
month. As of March 31, 2017 and September 30, 2016, the Company has recorded a deferred rent liability of approximately $18,000. The Company leases office equipment under a
capital lease arrangement. The term of the capital lease is 60 months and expires on October 31, 2021. The monthly lease payment
is $505. The lease bears interest at approximately 6.25% per annum. The Company’s previous equipment lease expired on September
30, 2016. </t>
  </si>
  <si>
    <t>G. PATENTS</t>
  </si>
  <si>
    <t>Accounting Policies [Abstract]</t>
  </si>
  <si>
    <t xml:space="preserve">During the six and three months ended March
31, 2017 and 2016, no patent impairment charges were recorded. For the six and three months ended March 31, 2017, amortization
of patent costs totaled approximately $19,000 and $10,000, respectively. For the six and three months ended March 31, 2016, amortization
of patent costs totaled approximately $18,000 and $9,000, respectively. The total estimated future amortization expense is approximately
as follows:
Six months ending September 30, 2017 $ 18,308
Year ending September 30,
2018 36,487
2019 34,784
2020 31,590
2021 28,290
2022 24,488
Thereafter 65,267
Total $ 239,214 </t>
  </si>
  <si>
    <t>H. LOSS PER COMMON SHARE</t>
  </si>
  <si>
    <t xml:space="preserve">The following tables provide the details of
the basic and diluted loss per-share (LPS) computations:
Six Months Ended March 31, 2017
Net Loss Weighted Average Shares LPS
Basic loss per share $ (4,872,687 ) 166,245,352 $ (0.03 )
Gain on derivatives (1) (330,124 ) 819,443
Dilutive earnings per share $ (5,202,811 ) 167,064,794 $ (0.03 )
(1) Includes Series FF, GG, HH, II and JJ warrants.
Three Months Ended March 31, 2017
Net Loss Weighted Average Shares LPS
Basic and dilutive loss per share $ (8,409,489 ) 182,994,027 $ (0.05 )
Six Months Ended March 31, 2016
Net Loss Weighted Average Shares LPS
Basic and dilutive loss per share $ (6,503,042 ) 114,070,776 $ (0.06 )
Three Months Ended March 31, 2016
Net Loss Weighted Average Shares LPS
Basic and dilutive loss per share $ (8,844,855 ) 118,420,327 $ (0.07 ) The gain on derivatives priced lower than the
average market price during the period is excluded from the numerator and the related shares are excluded from the denominator
in calculating diluted loss per share. In accordance with the contingently issuable
shares guidance of FASB ASC Topic 260, Earnings Per Share
2017 2016
Options and Warrants 200,944,966 78,710,846
Unvested Restricted Stock 15,100,000 15,100,000
Total 216,044,966 93,810,846 </t>
  </si>
  <si>
    <t>I. SUBSEQUENT EVENTS</t>
  </si>
  <si>
    <t>Subsequent Events [Abstract]</t>
  </si>
  <si>
    <t>On April 30, 2017, the Company entered
into a securities purchase agreement with an institutional investor whereby it sold 13,199,000 shares of its common stock for aggregate
gross proceeds of approximately $1.51 million, or $0.115 per share, in a registered direct offering. In a concurrent private placement,
the Company also issued to the purchaser of the Company’s common stock, Series KK warrants to purchase 9,899,250 shares of
common stock. The warrants can be exercised at a price of $0.1214 per share, commencing six months after the date of issuance and
ending five and a half years after the date of issuance. In addition, the Company agreed to issue 659,950 Series LL warrants to
the Placement Agent as part of its compensation. The Series LL warrants are subject to a 180-day lock-up and may be exercised at
any time on or after October 30, 2017 and on or before April 30, 2022 at a price of $0.14375 per share.</t>
  </si>
  <si>
    <t>A. SUMMARY OF SIGNIFICANT ACCOUNTING POLICIES (POLICIES)</t>
  </si>
  <si>
    <t>A. Summary Of Significant Accounting Policies Policies</t>
  </si>
  <si>
    <t>Basis of Presentation</t>
  </si>
  <si>
    <t>The accompanying condensed financial statements
of CEL-SCI Corporation (the Company) are unaudited and certain information and footnote disclosures normally included in the annual
financial statements prepared in accordance with accounting principles generally accepted in the United States of America have
been omitted pursuant to the rules and regulations of the Securities and Exchange Commission. While management of the Company believes
that the disclosures presented are adequate to make the information presented not misleading, these interim condensed financial
statements should be read in conjunction with the financial statements and notes included in the Company’s annual report
on Form 10-K for the year ended September 30, 2016. In the opinion of management, the accompanying
unaudited condensed financial statements contain all accruals and adjustments (each of which is of a normal recurring nature) necessary
for a fair presentation of the Company’s financial position as of March 31, 2017 and the results of its operations for the
six months then ended. The condensed balance sheet as of September 30, 2016 is derived from the September 30, 2016 audited financial
statements. Significant accounting policies have been consistently applied in the interim financial statements and the annual financial
statements. The results of operations for the three and six months ended March 31, 2017 and 2016 are not necessarily indicative
of the results to be expected for the entire year. The financial statements have been prepared
assuming that the Company will continue as a going concern, but due to recurring losses from operations and future liquidity needs,
there is substantial doubt about the Company’s ability to continue as a going concern. The financial statements do not include
any adjustments that might result from the outcome of this uncertainty. Refer to discussion in Note B.</t>
  </si>
  <si>
    <t>Research and Office Equipment and Leasehold Improvements</t>
  </si>
  <si>
    <t>Research and Office Equipment and Leasehold
Improvements</t>
  </si>
  <si>
    <t>Patents</t>
  </si>
  <si>
    <t>Research and Development Costs</t>
  </si>
  <si>
    <t>Income Taxes</t>
  </si>
  <si>
    <t>Derivative Instruments</t>
  </si>
  <si>
    <t>Deferred Rent (Asset)</t>
  </si>
  <si>
    <t>Stock-Based Compensation</t>
  </si>
  <si>
    <t>Stock-Based Compensation Equity instruments issued to non-employees are
accounted for in accordance with ASC 505-50, “Equity-Based Payments to Non Employees.” Accordingly, compensation is
recognized when goods or services are received and is measured using the Black-Scholes valuation model. The Black-Scholes model
requires various judgmental assumptions regarding the fair value of the equity instruments at the measurement date and the expected
life of the options. The Company has Incentive Stock Option Plans,
Non-Qualified Stock Option Plans, a Stock Compensation Plan, Stock Bonus Plans and an Incentive Stock Bonus Plan. In some cases,
these Plans are collectively referred to as the "Plans". All Plans have been approved by the stockholders. The Company’s stock options are not transferable,
and the actual value of the stock options that an employee may realize, if any, will depend on the excess of the market price on
the date of exercise over the exercise price. The Company has based its assumption for stock price volatility on the variance of
daily closing prices of the Company’s stock. The risk-free interest rate assumption was based on the U.S. Treasury rate at
date of the grant with term equal to the expected life of the option. Historical data was used to estimate option exercise and
employee termination within the valuation model. The expected term of options represents the period of time that options granted
are expected to be outstanding and has been determined based on an analysis of historical exercise behavior. If any of the assumptions
used in the Black-Scholes model change significantly, stock-based compensation expense for new awards may differ materially in
the future from that recorded in the current period. Vesting of restricted stock granted under the
Incentive Stock Bonus Plan is subject to service, performance and market conditions and meets the classification of equity awards.
These awards were measured at market value on the grant-dates for issuances where the attainment of performance criteria is likely
and at fair value on the grant-dates, using a Monte Carlo simulation for issuances where the attainment of performance criteria
is uncertain. The total compensation cost will be expensed over the estimated requisite service period.</t>
  </si>
  <si>
    <t>New Accounting Pronouncements</t>
  </si>
  <si>
    <t>In February 2016, the Financial Accounting Standards
Board (FASB) issued ASU 2016-02, Leases, which will require most leases (with the exception of leases with terms of less than one
year) to be recognized on the balance sheet as an asset and a lease liability. Leases will be classified as an operating lease
or a financing lease. Operating leases are expensed using the straight-line method whereas financing leases will be treated similarly
to a capital lease under the current standard. The new standard will be effective for annual and interim periods, within those
fiscal years, beginning after December 15, 2018, but early adoption is permitted. The new standard must be presented using the
modified retrospective method beginning with the earliest comparative period presented. The Company is currently evaluating the
effect of the new standard on its financial statements and related disclosures. No other recently issued guidance is expected
to have a material impact on the Company’s financial statements.</t>
  </si>
  <si>
    <t>C. STOCKHOLDERS EQUITY (Tables)</t>
  </si>
  <si>
    <t>C. Stockholders Equity Tables</t>
  </si>
  <si>
    <t>Stock options, stock bonuses and compensation granted by the Company</t>
  </si>
  <si>
    <t xml:space="preserve">Stock options, stock bonuses and compensation
granted by the Company as of March 31, 2017 are as follows:
Name of Plan Total Shares Reserved Under Plans Shares Reserved for Outstanding Options Shares Issued Remaining Options/Shares Under Plans
Incentive Stock Options Plans 3,460,000 1,648,966 N/A 1,511,334
Non-Qualified Stock Option Plans 9,680,000 6,531,752 N/A 2,420,630
Stock Bonus Plans 5,594,000 N/A 4,448,479 1,144,694
Stock Compensation Plan 3,350,000 N/A 2,189,749 1,127,200
Incentive Stock Bonus Plan 16,000,000 N/A 15,600,000 400,000 Stock options, stock bonuses and compensation
granted by the Company as of September 30, 2016 are as follows:
Name of Plan Total Shares Reserved Under Plans Shares Reserved for Outstanding Options Shares Issued Remaining Options/Shares Under Plans
Incentive Stock Option Plans 3,460,000 1,648,966 N/A 1,511,334
Non-Qualified Stock Option Plans 9,680,000 6,940,321 N/A 2,059,261
Bonus Plans 5,594,000 N/A 3,161,211 2,431,962
Stock Compensation Plan 3,350,000 N/A 1,985,037 1,331,912
Incentive Stock Bonus Plan 16,000,000 N/A 15,600,000 400,000 Stock option activity
Six Months Ended March 31,
2017 2016
Granted — 210,000
Expired 382,037 —
Forfeited 26,532 50,998
Three Months Ended March 31,
2017 2016
Granted — 60,000
Expired 5,000 —
Forfeited 26,532 28,032 </t>
  </si>
  <si>
    <t>Schedule of employees and non-employees stock compensation</t>
  </si>
  <si>
    <t xml:space="preserve">Stock-Based Compensation Expense
Six Months Ended March 31,
2017 2016
Employees $ 677,755 $ 845,100
Non-employees $ 112,778 $ 472,061
Three Months Ended March 31,
2017 2016
Employees $ 365,380 $ 417,190
Non-employees $ 34,225 $ 142,866 </t>
  </si>
  <si>
    <t>Derivative Liabilities, Warrants and Other Options</t>
  </si>
  <si>
    <t xml:space="preserve">The following chart presents the outstanding
warrants and non-employee options, listed by expiration date at March 31, 2017:
Warrant Issue
Date Shares
Issuable upon Exercise of Warrant Exercise
Price Expiration
Date Reference
Series
DD 12/8/16 34,024,000 $ 0.18 6/8/17 1
Series
N 8/18/08 2,844,627 $ 0.53 8/18/17
Series
EE 12/8/16 34,024,000 $ 0.18 9/8/17 1
Series
U 4/17/14 445,514 $ 1.75 10/17/17 1
Series
S 10/11/13-
10/24/14 25,928,010 $ 1.25 10/11/18 1
Series
V 5/28/15 20,253,164 $ 0.79 5/28/20 1
Series
W 10/28/15 17,223,248 $ 0.67 10/28/20 1
Series
X 1/13/16 3,000,000 $ 0.37 1/13/21
Series
Y 2/15/16 650,000 $ 0.48 2/15/21
Series
ZZ 5/23/16 500,000 $ 0.55 5/18/21 1
Series
BB 8/26/16 400,000 $ 0.55 8/22/21 1
Series
Z 5/23/16 6,600,000 $ 0.55 11/23/21 1
Series
FF 12/8/16 1,701,200 $ 0.16 12/1/21 1
Series
CC 12/8/16 17,012,000 $ 0.20 12/8/21 1
Series
HH 2/23/17 500,000 $ 0.13 2/16/22 1
Series
AA 8/26/16 5,000,000 $ 0.55 2/22/22 1
Series
JJ 3/14/17 750,000 $ 0.13 3/8/22 1
Series
GG 2/23/17 10,000,000 $ 0.12 8/23/22 1
Series
II 3/14/17 15,000,000 $ 0.12 9/14/22 1
Consultants 12/28/12-
7/1/16 570,000 $ 0.37-
$2.80 4/24/17-
6/30/19 2 </t>
  </si>
  <si>
    <t>Tabular disclosure of derivative liabilities at fair value</t>
  </si>
  <si>
    <t xml:space="preserve">The table below presents the warrant liabilities
and their respective balances at the balance sheet dates:
March 31, September 30,
Series S warrants $ 531,525 $ 3,111,361
Series U warrants — —
Series V warrants 202,532 1,620,253
Series W warrants 190,443 1,799,858
Series Z warrants 142,341 970,604
Series ZZ warrants 9,414 70,609
Series AA warrants 116,996 763,661
Series BB warrants 8,250 58,588
Series CC warrants 630,554 —
Series DD warrants 29,324 —
Series EE warrants 179,169 —
Series FF warrants 73,816 —
Series GG warrants 506,426 —
Series HH warrants 24,290 —
Series II warrants 755,040 —
Series JJ warrants 36,625 —
Total warrant liabilities $ 3,436,745 $ 8,394,934 </t>
  </si>
  <si>
    <t>Schedule Of Gains and (Losses) on Derivative Liabilities</t>
  </si>
  <si>
    <t xml:space="preserve">The table below presents the gains on the warrant liabilities for
the six months ended March 31:
2017 2016
Series S warrants $ 2,579,836 $ 3,147,660
Series U warrants — 26,731
Series V warrants 1,417,721 1,822,785
Series W warrants 1,609,415 532,054
Series Z warrants 828,263 —
Series ZZ warrants 61,195 —
Series AA warrants 646,665 —
Series BB warrants 50,338 —
Series CC warrants 429,869 —
Series DD warrants 413,948 —
Series EE warrants 512,238 —
Series FF warrants 47,166 —
Series GG warrants 108,211 —
Series HH warrants 5,340 —
Series II warrants 161,419 —
Series JJ warrants 7,988 —
Net gain on warrant liabilities $ 8,879,612 $ 5,529,230 The table below presents the gains and (losses) on the warrant liabilities
for the three months ended March 31:
2017 2016
Series S warrants $ (41,485 ) $ 321,507
Series U warrants — (4,455 )
Series V warrants — (1,417,721 )
Series W warrants (58,189 ) (1,493,061 )
Series Z warrants (40,524 ) —
Series ZZ warrants (2,689 ) —
Series AA warrants (32,904 ) —
Series BB warrants (2,334 ) —
Series CC warrants (174,623 ) —
Series DD warrants 43,029 —
Series EE warrants (2,365 ) —
Series FF warrants (19,574 ) —
Series GG warrants 108,211 —
Series HH warrants 5,340 —
Series II warrants 161,419 —
Series JJ warrants 7,988 —
Net loss on warrant liabilities $ (48,700 ) $ (2,593,730 ) </t>
  </si>
  <si>
    <t>D. FAIR VALUE MEASUREMENTS (Tables)</t>
  </si>
  <si>
    <t>D. Fair Value Measurements Tables</t>
  </si>
  <si>
    <t>Measured at fair value on a recurring basis</t>
  </si>
  <si>
    <t xml:space="preserve">The table below sets forth the assets
and liabilities measured at fair value on a recurring basis, by input level, in the condensed balance sheet at March 31, 2017:
Quoted Prices in Active Markets for Identical Assets or Liabilities (Level 1) Significant Other Observable Inputs (Level 2) Significant Unobservable Inputs (Level 3) Total
Derivative instruments $ 531,525 $ — $ 2,905,220 $ 3,436,745 The table below sets forth the assets
and liabilities measured at fair value on a recurring basis, by input level, in the condensed balance sheet at September 30, 2016:
Quoted Prices in Active Markets for Identical Assets or Liabilities (Level 1) Significant Other Observable Inputs (Level 2) Significant Unobservable Inputs (Level 3) Total
Derivative instruments $ 3,111,361 $ — $ 5,283,573 $ 8,394,934 </t>
  </si>
  <si>
    <t>Reconciliation of beginning and ending balances related to fair value measurements using significant unobservable inputs (Level 3)</t>
  </si>
  <si>
    <t xml:space="preserve">The following sets forth the reconciliation
of beginning and ending balances related to fair value measurements using significant unobservable inputs (Level 3) for the six
months ended March 31, 2017 and the year ended September 30, 2016:
(Six Months Ended) March 31, 2017 (Year Ended) September 30, 2016
Beginning balance $ 5,283,573 $ 6,323,032
Issuances 3,921,423 8,722,073
Realized and unrealized gains (6,299,776 ) (9,761,532 )
Ending balance $ 2,905,220 $ 5,283,573 </t>
  </si>
  <si>
    <t>G. PATENTS (Tables)</t>
  </si>
  <si>
    <t>G. Patents Tables</t>
  </si>
  <si>
    <t>Schedule of total estimated future amortization</t>
  </si>
  <si>
    <t xml:space="preserve">Six months ending September 30, 2017 $ 18,308
Year ending September 30,
2018 36,487
2019 34,784
2020 31,590
2021 28,290
2022 24,488
Thereafter 65,267
Total $ 239,214 </t>
  </si>
  <si>
    <t>H. LOSS PER COMMON SHARE (Tables)</t>
  </si>
  <si>
    <t>H. Loss Per Common Share Tables</t>
  </si>
  <si>
    <t>Computation of dilutive net loss per share</t>
  </si>
  <si>
    <t xml:space="preserve">The following tables provide the details of
the basic and diluted loss per-share (LPS) computations:
Six Months Ended March 31, 2017
Net Loss Weighted Average Shares LPS
Basic loss per share $ (4,872,687 ) 166,245,352 $ (0.03 )
Gain on derivatives (1) (330,124 ) 819,443
Dilutive earnings per share $ (5,202,811 ) 167,064,794 $ (0.03 )
(1) Includes Series FF, GG, HH, II and JJ warrants.
Three Months Ended March 31, 2017
Net Loss Weighted Average Shares LPS
Basic and dilutive loss per share $ (8,409,489 ) 182,994,027 $ (0.05 )
Six Months Ended March 31, 2016
Net Loss Weighted Average Shares LPS
Basic and dilutive loss per share $ (6,503,042 ) 114,070,776 $ (0.06 )
Three Months Ended March 31, 2016
Net Loss Weighted Average Shares LPS
Basic and dilutive loss per share $ (8,844,855 ) 118,420,327 $ (0.07 ) </t>
  </si>
  <si>
    <t>Antidilutive securities</t>
  </si>
  <si>
    <t xml:space="preserve">In accordance with the contingently issuable
shares guidance of FASB ASC Topic 260, Earnings Per Share
2017 2016
Options and Warrants 200,944,966 78,710,846
Unvested Restricted Stock 15,100,000 15,100,000
Total 216,044,966 93,810,846 </t>
  </si>
  <si>
    <t>C. STOCKHOLDERS EQUITY (Details) - shares</t>
  </si>
  <si>
    <t>Incentive Stock Option Plans</t>
  </si>
  <si>
    <t>Total Shares Reserved Under Plans</t>
  </si>
  <si>
    <t>Shares Reserved for Outstanding Options</t>
  </si>
  <si>
    <t>Shares Issued</t>
  </si>
  <si>
    <t>Remaining Options/Shares Under Plans</t>
  </si>
  <si>
    <t>Non Qualified Stock Option Plans</t>
  </si>
  <si>
    <t>Stock Bonus Plans</t>
  </si>
  <si>
    <t>Stock Compensation Plan</t>
  </si>
  <si>
    <t>Incentive Stock Bonus Plan</t>
  </si>
  <si>
    <t>C. STOCKHOLDERS EQUITY (Details 1) - shares</t>
  </si>
  <si>
    <t>C. Stockholders Equity Details 1</t>
  </si>
  <si>
    <t>Granted</t>
  </si>
  <si>
    <t>Expired</t>
  </si>
  <si>
    <t>Forfeited</t>
  </si>
  <si>
    <t>C. STOCKHOLDERS EQUITY (Details 2) - USD ($)</t>
  </si>
  <si>
    <t>C. Stockholders Equity Details 2</t>
  </si>
  <si>
    <t>Employees</t>
  </si>
  <si>
    <t>Non-employees</t>
  </si>
  <si>
    <t>C. STOCKHOLDERS EQUITY (Details 3)</t>
  </si>
  <si>
    <t>Mar. 31, 2017$ / sharesshares</t>
  </si>
  <si>
    <t>Series DD [Member]</t>
  </si>
  <si>
    <t>STOCKHOLDERS' EQUITY</t>
  </si>
  <si>
    <t>Issue Date</t>
  </si>
  <si>
    <t>12/8/2016</t>
  </si>
  <si>
    <t>Shares Issuable upon Exercise of Warrant | shares</t>
  </si>
  <si>
    <t>Exercise Price</t>
  </si>
  <si>
    <t>Expiration Date</t>
  </si>
  <si>
    <t>6/8/2017</t>
  </si>
  <si>
    <t>Series N [Member]</t>
  </si>
  <si>
    <t>8/18/2008</t>
  </si>
  <si>
    <t>8/18/2017</t>
  </si>
  <si>
    <t>Series EE [Member]</t>
  </si>
  <si>
    <t>9/8/2017</t>
  </si>
  <si>
    <t>Series U [Member]</t>
  </si>
  <si>
    <t>4/17/2014</t>
  </si>
  <si>
    <t>10/17/2017</t>
  </si>
  <si>
    <t>Series S [Member]</t>
  </si>
  <si>
    <t>10/11/13- 10/24/14</t>
  </si>
  <si>
    <t>10/11/2018</t>
  </si>
  <si>
    <t>Series V [Member]</t>
  </si>
  <si>
    <t>5/28/2015</t>
  </si>
  <si>
    <t>5/28/2020</t>
  </si>
  <si>
    <t>Series W [Member]</t>
  </si>
  <si>
    <t>10/28/2015</t>
  </si>
  <si>
    <t>10/28/2020</t>
  </si>
  <si>
    <t>Series X [Member]</t>
  </si>
  <si>
    <t>1/13/2016</t>
  </si>
  <si>
    <t>1/13/2021</t>
  </si>
  <si>
    <t>Series Y [Member]</t>
  </si>
  <si>
    <t>2/15/2016</t>
  </si>
  <si>
    <t>2/15/2021</t>
  </si>
  <si>
    <t>Series ZZ [Member]</t>
  </si>
  <si>
    <t>5/23/2016</t>
  </si>
  <si>
    <t>5/18/2021</t>
  </si>
  <si>
    <t>Series BB [Member]</t>
  </si>
  <si>
    <t>8/26/2016</t>
  </si>
  <si>
    <t>8/22/2021</t>
  </si>
  <si>
    <t>Series Z [Member]</t>
  </si>
  <si>
    <t>11/23/2021</t>
  </si>
  <si>
    <t>Series FF [Member]</t>
  </si>
  <si>
    <t>12/1/2021</t>
  </si>
  <si>
    <t>Series CC [Member]</t>
  </si>
  <si>
    <t>12/8/2021</t>
  </si>
  <si>
    <t>Series HH [Member]</t>
  </si>
  <si>
    <t>2/23/2017</t>
  </si>
  <si>
    <t>2/16/2022</t>
  </si>
  <si>
    <t>Series AA [Member]</t>
  </si>
  <si>
    <t>2/22/2022</t>
  </si>
  <si>
    <t>Series JJ [Member]</t>
  </si>
  <si>
    <t>3/14/2017</t>
  </si>
  <si>
    <t>3/8/2022</t>
  </si>
  <si>
    <t>Series GG [Member]</t>
  </si>
  <si>
    <t>8/23/2022</t>
  </si>
  <si>
    <t>Series II [Member]</t>
  </si>
  <si>
    <t>9/14/2022</t>
  </si>
  <si>
    <t>Consultants [Member]</t>
  </si>
  <si>
    <t>12/28/12- 7/1/16</t>
  </si>
  <si>
    <t>Exercise Price Minimum</t>
  </si>
  <si>
    <t>$ .37</t>
  </si>
  <si>
    <t>Exercise Price Maximum</t>
  </si>
  <si>
    <t>4/24/17- 6/30/19</t>
  </si>
  <si>
    <t>C. STOCKHOLDERS EQUITY (Details 4) - USD ($)</t>
  </si>
  <si>
    <t>C. Stockholders Equity Details 4</t>
  </si>
  <si>
    <t>Series S warrants</t>
  </si>
  <si>
    <t>Series U warrants</t>
  </si>
  <si>
    <t>Series V warrants</t>
  </si>
  <si>
    <t>Series W warrants</t>
  </si>
  <si>
    <t>Series Z warrants</t>
  </si>
  <si>
    <t>Series ZZ warrants</t>
  </si>
  <si>
    <t>Series AA warrants</t>
  </si>
  <si>
    <t>Series BB warrants</t>
  </si>
  <si>
    <t>Series CC warrants</t>
  </si>
  <si>
    <t>Series DD warrants</t>
  </si>
  <si>
    <t>Series EE warrants</t>
  </si>
  <si>
    <t>Series FF warrants</t>
  </si>
  <si>
    <t>Series GG warrants</t>
  </si>
  <si>
    <t>Series HH warrants</t>
  </si>
  <si>
    <t>Series II warrants</t>
  </si>
  <si>
    <t>Series JJ warrants</t>
  </si>
  <si>
    <t>Total warrant liabilities</t>
  </si>
  <si>
    <t>Net gain on warrant liabilities</t>
  </si>
  <si>
    <t>D. FAIR VALUE MEASUREMENTS (Details) - USD ($)</t>
  </si>
  <si>
    <t>Quoted Prices in Active Markets for Identical Assets or Liabilities (Level 1)</t>
  </si>
  <si>
    <t>Derivative instruments</t>
  </si>
  <si>
    <t>Significant Other Observable Inputs (Level 2)</t>
  </si>
  <si>
    <t>Significant Unobservable Inputs (Level 3)</t>
  </si>
  <si>
    <t>Total</t>
  </si>
  <si>
    <t>D. FAIR VALUE MEASUREMENTS (Details 1) - USD ($)</t>
  </si>
  <si>
    <t>12 Months Ended</t>
  </si>
  <si>
    <t>D. Fair Value Measurements Details 1</t>
  </si>
  <si>
    <t>Beginning balance</t>
  </si>
  <si>
    <t>Issuances</t>
  </si>
  <si>
    <t>Realized and unrealized gains</t>
  </si>
  <si>
    <t>Ending balance</t>
  </si>
  <si>
    <t>E. RELATED PARTY LOAN (Details Narrative) - USD ($)</t>
  </si>
  <si>
    <t>E. Related Party Loan Details Narrative</t>
  </si>
  <si>
    <t>Interest expense paid to Mr. de Clara</t>
  </si>
  <si>
    <t>G. PATENTS (Details) - USD ($)</t>
  </si>
  <si>
    <t>G. Patents Details</t>
  </si>
  <si>
    <t>Six months ending September 30, 2017</t>
  </si>
  <si>
    <t>Year ending September 30, 2018</t>
  </si>
  <si>
    <t>Year ending September 30, 2019</t>
  </si>
  <si>
    <t>Year ending September 30, 2020</t>
  </si>
  <si>
    <t>Year ending September 30, 2021</t>
  </si>
  <si>
    <t>Year ending September 30, 2022</t>
  </si>
  <si>
    <t>Thereafter</t>
  </si>
  <si>
    <t>G. PATENTS (Details Narrative) - USD ($)</t>
  </si>
  <si>
    <t>G. Patents Details Narrative</t>
  </si>
  <si>
    <t>Patent impairment charges</t>
  </si>
  <si>
    <t>Amortization of patent costs</t>
  </si>
  <si>
    <t>H. LOSS PER COMMON SHARE (Details) - USD ($)</t>
  </si>
  <si>
    <t>H. Loss Per Common Share Details</t>
  </si>
  <si>
    <t>Net Loss</t>
  </si>
  <si>
    <t>Gain on derivatives</t>
  </si>
  <si>
    <t>[1]</t>
  </si>
  <si>
    <t>Net Loss, Diluted</t>
  </si>
  <si>
    <t>Weighted Average Shares - Basic</t>
  </si>
  <si>
    <t>Gain on derivatives, shares</t>
  </si>
  <si>
    <t>Weighted Average Shares - Diluted</t>
  </si>
  <si>
    <t>Weighted Average Shares - Basic and Diluted</t>
  </si>
  <si>
    <t>Basic earnings per share</t>
  </si>
  <si>
    <t>Dilutive earnings per share</t>
  </si>
  <si>
    <t>Basic and dilutive loss per share</t>
  </si>
  <si>
    <t>Includes Series FF, GG, HH, II and JJ warrants.</t>
  </si>
  <si>
    <t>H. LOSS PER COMMON SHARE (Details 1) - shares</t>
  </si>
  <si>
    <t>H. Loss Per Common Share Details 1</t>
  </si>
  <si>
    <t>Options and Warrants</t>
  </si>
  <si>
    <t>Unvested Restricted Stock</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72536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229827331</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0</v>
      </c>
      <c r="B1" s="2" t="s">
        <v>1</v>
      </c>
    </row>
    <row r="2" spans="1:2">
      <c r="B2" s="2" t="s">
        <v>2</v>
      </c>
    </row>
    <row r="3" spans="1:2">
      <c r="A3" s="3" t="s">
        <v>130</v>
      </c>
    </row>
    <row r="4" spans="1:2">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8</v>
      </c>
      <c r="B1" s="2" t="s">
        <v>1</v>
      </c>
    </row>
    <row r="2" spans="1:2">
      <c r="B2" s="2" t="s">
        <v>2</v>
      </c>
    </row>
    <row r="3" spans="1:2">
      <c r="A3" s="3" t="s">
        <v>146</v>
      </c>
    </row>
    <row r="4" spans="1:2">
      <c r="A4" s="4" t="s">
        <v>148</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7"/>
    <col customWidth="1" max="2" min="2" width="80"/>
  </cols>
  <sheetData>
    <row r="1" spans="1:2">
      <c r="A1" s="1" t="s">
        <v>153</v>
      </c>
      <c r="B1" s="2" t="s">
        <v>1</v>
      </c>
    </row>
    <row r="2" spans="1:2">
      <c r="B2" s="2" t="s">
        <v>2</v>
      </c>
    </row>
    <row r="3" spans="1:2">
      <c r="A3" s="3" t="s">
        <v>154</v>
      </c>
    </row>
    <row r="4" spans="1:2">
      <c r="A4" s="4" t="s">
        <v>155</v>
      </c>
      <c r="B4" s="4" t="s">
        <v>156</v>
      </c>
    </row>
    <row r="5" spans="1:2">
      <c r="A5" s="4" t="s">
        <v>157</v>
      </c>
      <c r="B5" s="4" t="s">
        <v>158</v>
      </c>
    </row>
    <row r="6" spans="1:2">
      <c r="A6" s="4" t="s">
        <v>159</v>
      </c>
      <c r="B6" s="4" t="s">
        <v>159</v>
      </c>
    </row>
    <row r="7" spans="1:2">
      <c r="A7" s="4" t="s">
        <v>160</v>
      </c>
      <c r="B7" s="4" t="s">
        <v>160</v>
      </c>
    </row>
    <row r="8" spans="1:2">
      <c r="A8" s="4" t="s">
        <v>161</v>
      </c>
      <c r="B8" s="4" t="s">
        <v>161</v>
      </c>
    </row>
    <row r="9" spans="1:2">
      <c r="A9" s="4" t="s">
        <v>162</v>
      </c>
      <c r="B9" s="4" t="s">
        <v>162</v>
      </c>
    </row>
    <row r="10" spans="1:2">
      <c r="A10" s="4" t="s">
        <v>163</v>
      </c>
      <c r="B10" s="4" t="s">
        <v>163</v>
      </c>
    </row>
    <row r="11" spans="1:2">
      <c r="A11" s="4" t="s">
        <v>164</v>
      </c>
      <c r="B11" s="4" t="s">
        <v>165</v>
      </c>
    </row>
    <row r="12" spans="1:2">
      <c r="A12" s="4" t="s">
        <v>166</v>
      </c>
      <c r="B12"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168</v>
      </c>
      <c r="B1" s="2" t="s">
        <v>1</v>
      </c>
    </row>
    <row r="2" spans="1:2">
      <c r="B2" s="2" t="s">
        <v>2</v>
      </c>
    </row>
    <row r="3" spans="1:2">
      <c r="A3" s="3" t="s">
        <v>169</v>
      </c>
    </row>
    <row r="4" spans="1:2">
      <c r="A4" s="4" t="s">
        <v>170</v>
      </c>
      <c r="B4" s="4" t="s">
        <v>171</v>
      </c>
    </row>
    <row r="5" spans="1:2">
      <c r="A5" s="4" t="s">
        <v>172</v>
      </c>
      <c r="B5" s="4" t="s">
        <v>173</v>
      </c>
    </row>
    <row r="6" spans="1:2">
      <c r="A6" s="4" t="s">
        <v>174</v>
      </c>
      <c r="B6" s="4" t="s">
        <v>175</v>
      </c>
    </row>
    <row r="7" spans="1:2">
      <c r="A7" s="4" t="s">
        <v>176</v>
      </c>
      <c r="B7" s="4" t="s">
        <v>177</v>
      </c>
    </row>
    <row r="8" spans="1:2">
      <c r="A8" s="4" t="s">
        <v>178</v>
      </c>
      <c r="B8"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3" t="s">
        <v>191</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529802</v>
      </c>
      <c r="C3" s="7" t="n">
        <v>2917996</v>
      </c>
    </row>
    <row r="4" spans="1:3">
      <c r="A4" s="4" t="s">
        <v>31</v>
      </c>
      <c r="B4" s="5" t="n">
        <v>4252</v>
      </c>
      <c r="C4" s="5" t="n">
        <v>394515</v>
      </c>
    </row>
    <row r="5" spans="1:3">
      <c r="A5" s="4" t="s">
        <v>32</v>
      </c>
      <c r="B5" s="5" t="n">
        <v>720466</v>
      </c>
      <c r="C5" s="5" t="n">
        <v>981677</v>
      </c>
    </row>
    <row r="6" spans="1:3">
      <c r="A6" s="4" t="s">
        <v>33</v>
      </c>
      <c r="B6" s="5" t="n">
        <v>150000</v>
      </c>
      <c r="C6" s="5" t="n">
        <v>154995</v>
      </c>
    </row>
    <row r="7" spans="1:3">
      <c r="A7" s="4" t="s">
        <v>34</v>
      </c>
      <c r="B7" s="5" t="n">
        <v>678664</v>
      </c>
      <c r="C7" s="5" t="n">
        <v>1008642</v>
      </c>
    </row>
    <row r="8" spans="1:3">
      <c r="A8" s="4" t="s">
        <v>35</v>
      </c>
      <c r="B8" s="5" t="n">
        <v>400039</v>
      </c>
      <c r="C8" s="5" t="n">
        <v>429821</v>
      </c>
    </row>
    <row r="9" spans="1:3">
      <c r="A9" s="4" t="s">
        <v>36</v>
      </c>
      <c r="B9" s="5" t="n">
        <v>3483223</v>
      </c>
      <c r="C9" s="5" t="n">
        <v>5887646</v>
      </c>
    </row>
    <row r="10" spans="1:3">
      <c r="A10" s="4" t="s">
        <v>37</v>
      </c>
      <c r="B10" s="5" t="n">
        <v>219337</v>
      </c>
      <c r="C10" s="5" t="n">
        <v>226216</v>
      </c>
    </row>
    <row r="11" spans="1:3">
      <c r="A11" s="4" t="s">
        <v>38</v>
      </c>
      <c r="B11" s="5" t="n">
        <v>239214</v>
      </c>
      <c r="C11" s="5" t="n">
        <v>256547</v>
      </c>
    </row>
    <row r="12" spans="1:3">
      <c r="A12" s="4" t="s">
        <v>39</v>
      </c>
      <c r="B12" s="5" t="n">
        <v>3113148</v>
      </c>
      <c r="C12" s="5" t="n">
        <v>3406921</v>
      </c>
    </row>
    <row r="13" spans="1:3">
      <c r="A13" s="4" t="s">
        <v>40</v>
      </c>
      <c r="B13" s="5" t="n">
        <v>1670917</v>
      </c>
      <c r="C13" s="5" t="n">
        <v>1820917</v>
      </c>
    </row>
    <row r="14" spans="1:3">
      <c r="A14" s="4" t="s">
        <v>41</v>
      </c>
      <c r="B14" s="5" t="n">
        <v>8725839</v>
      </c>
      <c r="C14" s="5" t="n">
        <v>11598247</v>
      </c>
    </row>
    <row r="15" spans="1:3">
      <c r="A15" s="3" t="s">
        <v>42</v>
      </c>
    </row>
    <row r="16" spans="1:3">
      <c r="A16" s="4" t="s">
        <v>43</v>
      </c>
      <c r="B16" s="5" t="n">
        <v>7074898</v>
      </c>
      <c r="C16" s="5" t="n">
        <v>3091512</v>
      </c>
    </row>
    <row r="17" spans="1:3">
      <c r="A17" s="4" t="s">
        <v>44</v>
      </c>
      <c r="B17" s="5" t="n">
        <v>509841</v>
      </c>
      <c r="C17" s="5" t="n">
        <v>378672</v>
      </c>
    </row>
    <row r="18" spans="1:3">
      <c r="A18" s="4" t="s">
        <v>45</v>
      </c>
      <c r="B18" s="5" t="n">
        <v>607289</v>
      </c>
      <c r="C18" s="5" t="n">
        <v>538278</v>
      </c>
    </row>
    <row r="19" spans="1:3">
      <c r="A19" s="4" t="s">
        <v>46</v>
      </c>
      <c r="B19" s="5" t="n">
        <v>208493</v>
      </c>
      <c r="C19" s="5" t="n">
        <v>0</v>
      </c>
    </row>
    <row r="20" spans="1:3">
      <c r="A20" s="4" t="s">
        <v>47</v>
      </c>
      <c r="B20" s="5" t="n">
        <v>7792</v>
      </c>
      <c r="C20" s="5" t="n">
        <v>3310</v>
      </c>
    </row>
    <row r="21" spans="1:3">
      <c r="A21" s="4" t="s">
        <v>48</v>
      </c>
      <c r="B21" s="5" t="n">
        <v>8408313</v>
      </c>
      <c r="C21" s="5" t="n">
        <v>4011772</v>
      </c>
    </row>
    <row r="22" spans="1:3">
      <c r="A22" s="4" t="s">
        <v>49</v>
      </c>
      <c r="B22" s="5" t="n">
        <v>3228252</v>
      </c>
      <c r="C22" s="5" t="n">
        <v>8394934</v>
      </c>
    </row>
    <row r="23" spans="1:3">
      <c r="A23" s="4" t="s">
        <v>50</v>
      </c>
      <c r="B23" s="5" t="n">
        <v>125000</v>
      </c>
      <c r="C23" s="5" t="n">
        <v>125000</v>
      </c>
    </row>
    <row r="24" spans="1:3">
      <c r="A24" s="4" t="s">
        <v>51</v>
      </c>
      <c r="B24" s="5" t="n">
        <v>40478</v>
      </c>
      <c r="C24" s="5" t="n">
        <v>22609</v>
      </c>
    </row>
    <row r="25" spans="1:3">
      <c r="A25" s="4" t="s">
        <v>52</v>
      </c>
      <c r="B25" s="5" t="n">
        <v>11802043</v>
      </c>
      <c r="C25" s="5" t="n">
        <v>12554315</v>
      </c>
    </row>
    <row r="26" spans="1:3">
      <c r="A26" s="4" t="s">
        <v>53</v>
      </c>
      <c r="B26" s="4" t="s">
        <v>54</v>
      </c>
      <c r="C26" s="4" t="s">
        <v>54</v>
      </c>
    </row>
    <row r="27" spans="1:3">
      <c r="A27" s="3" t="s">
        <v>55</v>
      </c>
    </row>
    <row r="28" spans="1:3">
      <c r="A28" s="4" t="s">
        <v>56</v>
      </c>
      <c r="B28" s="5" t="n">
        <v>0</v>
      </c>
      <c r="C28" s="5" t="n">
        <v>0</v>
      </c>
    </row>
    <row r="29" spans="1:3">
      <c r="A29" s="4" t="s">
        <v>57</v>
      </c>
      <c r="B29" s="5" t="n">
        <v>2164784</v>
      </c>
      <c r="C29" s="5" t="n">
        <v>1559621</v>
      </c>
    </row>
    <row r="30" spans="1:3">
      <c r="A30" s="4" t="s">
        <v>58</v>
      </c>
      <c r="B30" s="5" t="n">
        <v>285299676</v>
      </c>
      <c r="C30" s="5" t="n">
        <v>283152288</v>
      </c>
    </row>
    <row r="31" spans="1:3">
      <c r="A31" s="4" t="s">
        <v>59</v>
      </c>
      <c r="B31" s="5" t="n">
        <v>-290540664</v>
      </c>
      <c r="C31" s="5" t="n">
        <v>-285667977</v>
      </c>
    </row>
    <row r="32" spans="1:3">
      <c r="A32" s="4" t="s">
        <v>60</v>
      </c>
      <c r="B32" s="5" t="n">
        <v>-3076204</v>
      </c>
      <c r="C32" s="5" t="n">
        <v>-956068</v>
      </c>
    </row>
    <row r="33" spans="1:3">
      <c r="A33" s="4" t="s">
        <v>61</v>
      </c>
      <c r="B33" s="7" t="n">
        <v>8725839</v>
      </c>
      <c r="C33" s="7" t="n">
        <v>115982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196</v>
      </c>
      <c r="B1" s="2" t="s">
        <v>2</v>
      </c>
      <c r="C1" s="2" t="s">
        <v>28</v>
      </c>
    </row>
    <row r="2" spans="1:3">
      <c r="A2" s="4" t="s">
        <v>197</v>
      </c>
    </row>
    <row r="3" spans="1:3">
      <c r="A3" s="4" t="s">
        <v>198</v>
      </c>
      <c r="B3" s="5" t="n">
        <v>3460000</v>
      </c>
      <c r="C3" s="5" t="n">
        <v>3460000</v>
      </c>
    </row>
    <row r="4" spans="1:3">
      <c r="A4" s="4" t="s">
        <v>199</v>
      </c>
      <c r="B4" s="5" t="n">
        <v>1648966</v>
      </c>
      <c r="C4" s="5" t="n">
        <v>1648966</v>
      </c>
    </row>
    <row r="5" spans="1:3">
      <c r="A5" s="4" t="s">
        <v>200</v>
      </c>
      <c r="B5" s="4" t="s">
        <v>54</v>
      </c>
      <c r="C5" s="4" t="s">
        <v>54</v>
      </c>
    </row>
    <row r="6" spans="1:3">
      <c r="A6" s="4" t="s">
        <v>201</v>
      </c>
      <c r="B6" s="5" t="n">
        <v>1511334</v>
      </c>
      <c r="C6" s="5" t="n">
        <v>1511334</v>
      </c>
    </row>
    <row r="7" spans="1:3">
      <c r="A7" s="4" t="s">
        <v>202</v>
      </c>
    </row>
    <row r="8" spans="1:3">
      <c r="A8" s="4" t="s">
        <v>198</v>
      </c>
      <c r="B8" s="5" t="n">
        <v>9680000</v>
      </c>
      <c r="C8" s="5" t="n">
        <v>9680000</v>
      </c>
    </row>
    <row r="9" spans="1:3">
      <c r="A9" s="4" t="s">
        <v>199</v>
      </c>
      <c r="B9" s="5" t="n">
        <v>6531752</v>
      </c>
      <c r="C9" s="5" t="n">
        <v>6940321</v>
      </c>
    </row>
    <row r="10" spans="1:3">
      <c r="A10" s="4" t="s">
        <v>200</v>
      </c>
      <c r="B10" s="4" t="s">
        <v>54</v>
      </c>
      <c r="C10" s="4" t="s">
        <v>54</v>
      </c>
    </row>
    <row r="11" spans="1:3">
      <c r="A11" s="4" t="s">
        <v>201</v>
      </c>
      <c r="B11" s="5" t="n">
        <v>2420630</v>
      </c>
      <c r="C11" s="5" t="n">
        <v>2059261</v>
      </c>
    </row>
    <row r="12" spans="1:3">
      <c r="A12" s="4" t="s">
        <v>203</v>
      </c>
    </row>
    <row r="13" spans="1:3">
      <c r="A13" s="4" t="s">
        <v>198</v>
      </c>
      <c r="B13" s="5" t="n">
        <v>5594000</v>
      </c>
      <c r="C13" s="5" t="n">
        <v>5594000</v>
      </c>
    </row>
    <row r="14" spans="1:3">
      <c r="A14" s="4" t="s">
        <v>199</v>
      </c>
      <c r="B14" s="4" t="s">
        <v>54</v>
      </c>
      <c r="C14" s="4" t="s">
        <v>54</v>
      </c>
    </row>
    <row r="15" spans="1:3">
      <c r="A15" s="4" t="s">
        <v>200</v>
      </c>
      <c r="B15" s="5" t="n">
        <v>4448479</v>
      </c>
      <c r="C15" s="5" t="n">
        <v>3161211</v>
      </c>
    </row>
    <row r="16" spans="1:3">
      <c r="A16" s="4" t="s">
        <v>201</v>
      </c>
      <c r="B16" s="5" t="n">
        <v>1144694</v>
      </c>
      <c r="C16" s="5" t="n">
        <v>2431962</v>
      </c>
    </row>
    <row r="17" spans="1:3">
      <c r="A17" s="4" t="s">
        <v>204</v>
      </c>
    </row>
    <row r="18" spans="1:3">
      <c r="A18" s="4" t="s">
        <v>198</v>
      </c>
      <c r="B18" s="5" t="n">
        <v>3350000</v>
      </c>
      <c r="C18" s="5" t="n">
        <v>3350000</v>
      </c>
    </row>
    <row r="19" spans="1:3">
      <c r="A19" s="4" t="s">
        <v>199</v>
      </c>
      <c r="B19" s="4" t="s">
        <v>54</v>
      </c>
      <c r="C19" s="4" t="s">
        <v>54</v>
      </c>
    </row>
    <row r="20" spans="1:3">
      <c r="A20" s="4" t="s">
        <v>200</v>
      </c>
      <c r="B20" s="5" t="n">
        <v>2189749</v>
      </c>
      <c r="C20" s="5" t="n">
        <v>1985037</v>
      </c>
    </row>
    <row r="21" spans="1:3">
      <c r="A21" s="4" t="s">
        <v>201</v>
      </c>
      <c r="B21" s="5" t="n">
        <v>1127200</v>
      </c>
      <c r="C21" s="5" t="n">
        <v>1331912</v>
      </c>
    </row>
    <row r="22" spans="1:3">
      <c r="A22" s="4" t="s">
        <v>205</v>
      </c>
    </row>
    <row r="23" spans="1:3">
      <c r="A23" s="4" t="s">
        <v>198</v>
      </c>
      <c r="B23" s="5" t="n">
        <v>16000000</v>
      </c>
      <c r="C23" s="5" t="n">
        <v>16000000</v>
      </c>
    </row>
    <row r="24" spans="1:3">
      <c r="A24" s="4" t="s">
        <v>199</v>
      </c>
      <c r="B24" s="4" t="s">
        <v>54</v>
      </c>
      <c r="C24" s="4" t="s">
        <v>54</v>
      </c>
    </row>
    <row r="25" spans="1:3">
      <c r="A25" s="4" t="s">
        <v>200</v>
      </c>
      <c r="B25" s="5" t="n">
        <v>15600000</v>
      </c>
      <c r="C25" s="5" t="n">
        <v>15600000</v>
      </c>
    </row>
    <row r="26" spans="1:3">
      <c r="A26" s="4" t="s">
        <v>201</v>
      </c>
      <c r="B26" s="5" t="n">
        <v>400000</v>
      </c>
      <c r="C26" s="5" t="n">
        <v>40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206</v>
      </c>
      <c r="B1" s="2" t="s">
        <v>73</v>
      </c>
      <c r="D1" s="2" t="s">
        <v>1</v>
      </c>
    </row>
    <row r="2" spans="1:5">
      <c r="B2" s="2" t="s">
        <v>2</v>
      </c>
      <c r="C2" s="2" t="s">
        <v>74</v>
      </c>
      <c r="D2" s="2" t="s">
        <v>2</v>
      </c>
      <c r="E2" s="2" t="s">
        <v>74</v>
      </c>
    </row>
    <row r="3" spans="1:5">
      <c r="A3" s="3" t="s">
        <v>207</v>
      </c>
    </row>
    <row r="4" spans="1:5">
      <c r="A4" s="4" t="s">
        <v>208</v>
      </c>
      <c r="B4" s="5" t="n">
        <v>0</v>
      </c>
      <c r="C4" s="5" t="n">
        <v>60000</v>
      </c>
      <c r="D4" s="5" t="n">
        <v>0</v>
      </c>
      <c r="E4" s="5" t="n">
        <v>210000</v>
      </c>
    </row>
    <row r="5" spans="1:5">
      <c r="A5" s="4" t="s">
        <v>209</v>
      </c>
      <c r="B5" s="5" t="n">
        <v>5000</v>
      </c>
      <c r="C5" s="5" t="n">
        <v>0</v>
      </c>
      <c r="D5" s="5" t="n">
        <v>382037</v>
      </c>
      <c r="E5" s="5" t="n">
        <v>0</v>
      </c>
    </row>
    <row r="6" spans="1:5">
      <c r="A6" s="4" t="s">
        <v>210</v>
      </c>
      <c r="B6" s="5" t="n">
        <v>26532</v>
      </c>
      <c r="C6" s="5" t="n">
        <v>28032</v>
      </c>
      <c r="D6" s="5" t="n">
        <v>26532</v>
      </c>
      <c r="E6" s="5" t="n">
        <v>50998</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s>
  <sheetData>
    <row r="1" spans="1:5">
      <c r="A1" s="1" t="s">
        <v>211</v>
      </c>
      <c r="B1" s="2" t="s">
        <v>73</v>
      </c>
      <c r="D1" s="2" t="s">
        <v>1</v>
      </c>
    </row>
    <row r="2" spans="1:5">
      <c r="B2" s="2" t="s">
        <v>2</v>
      </c>
      <c r="C2" s="2" t="s">
        <v>74</v>
      </c>
      <c r="D2" s="2" t="s">
        <v>2</v>
      </c>
      <c r="E2" s="2" t="s">
        <v>74</v>
      </c>
    </row>
    <row r="3" spans="1:5">
      <c r="A3" s="3" t="s">
        <v>212</v>
      </c>
    </row>
    <row r="4" spans="1:5">
      <c r="A4" s="4" t="s">
        <v>213</v>
      </c>
      <c r="B4" s="7" t="n">
        <v>365380</v>
      </c>
      <c r="C4" s="7" t="n">
        <v>417190</v>
      </c>
      <c r="D4" s="7" t="n">
        <v>677755</v>
      </c>
      <c r="E4" s="7" t="n">
        <v>845100</v>
      </c>
    </row>
    <row r="5" spans="1:5">
      <c r="A5" s="4" t="s">
        <v>214</v>
      </c>
      <c r="B5" s="7" t="n">
        <v>34225</v>
      </c>
      <c r="C5" s="7" t="n">
        <v>142866</v>
      </c>
      <c r="D5" s="7" t="n">
        <v>112778</v>
      </c>
      <c r="E5" s="7" t="n">
        <v>472061</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3"/>
  <sheetViews>
    <sheetView workbookViewId="0">
      <selection activeCell="A1" sqref="A1"/>
    </sheetView>
  </sheetViews>
  <sheetFormatPr baseColWidth="8" defaultRowHeight="15" outlineLevelCol="0"/>
  <cols>
    <col customWidth="1" max="1" min="1" width="50"/>
    <col customWidth="1" max="2" min="2" width="30"/>
  </cols>
  <sheetData>
    <row r="1" spans="1:2">
      <c r="A1" s="1" t="s">
        <v>215</v>
      </c>
      <c r="B1" s="2" t="s">
        <v>1</v>
      </c>
    </row>
    <row r="2" spans="1:2">
      <c r="B2" s="2" t="s">
        <v>216</v>
      </c>
    </row>
    <row r="3" spans="1:2">
      <c r="A3" s="4" t="s">
        <v>217</v>
      </c>
    </row>
    <row r="4" spans="1:2">
      <c r="A4" s="3" t="s">
        <v>218</v>
      </c>
    </row>
    <row r="5" spans="1:2">
      <c r="A5" s="4" t="s">
        <v>219</v>
      </c>
      <c r="B5" s="4" t="s">
        <v>220</v>
      </c>
    </row>
    <row r="6" spans="1:2">
      <c r="A6" s="4" t="s">
        <v>221</v>
      </c>
      <c r="B6" s="5" t="n">
        <v>34024000</v>
      </c>
    </row>
    <row r="7" spans="1:2">
      <c r="A7" s="4" t="s">
        <v>222</v>
      </c>
      <c r="B7" s="8" t="n">
        <v>0.18</v>
      </c>
    </row>
    <row r="8" spans="1:2">
      <c r="A8" s="4" t="s">
        <v>223</v>
      </c>
      <c r="B8" s="4" t="s">
        <v>224</v>
      </c>
    </row>
    <row r="9" spans="1:2">
      <c r="A9" s="4" t="s">
        <v>225</v>
      </c>
    </row>
    <row r="10" spans="1:2">
      <c r="A10" s="3" t="s">
        <v>218</v>
      </c>
    </row>
    <row r="11" spans="1:2">
      <c r="A11" s="4" t="s">
        <v>219</v>
      </c>
      <c r="B11" s="4" t="s">
        <v>226</v>
      </c>
    </row>
    <row r="12" spans="1:2">
      <c r="A12" s="4" t="s">
        <v>221</v>
      </c>
      <c r="B12" s="5" t="n">
        <v>2844627</v>
      </c>
    </row>
    <row r="13" spans="1:2">
      <c r="A13" s="4" t="s">
        <v>222</v>
      </c>
      <c r="B13" s="8" t="n">
        <v>0.53</v>
      </c>
    </row>
    <row r="14" spans="1:2">
      <c r="A14" s="4" t="s">
        <v>223</v>
      </c>
      <c r="B14" s="4" t="s">
        <v>227</v>
      </c>
    </row>
    <row r="15" spans="1:2">
      <c r="A15" s="4" t="s">
        <v>228</v>
      </c>
    </row>
    <row r="16" spans="1:2">
      <c r="A16" s="3" t="s">
        <v>218</v>
      </c>
    </row>
    <row r="17" spans="1:2">
      <c r="A17" s="4" t="s">
        <v>219</v>
      </c>
      <c r="B17" s="4" t="s">
        <v>220</v>
      </c>
    </row>
    <row r="18" spans="1:2">
      <c r="A18" s="4" t="s">
        <v>221</v>
      </c>
      <c r="B18" s="5" t="n">
        <v>34024000</v>
      </c>
    </row>
    <row r="19" spans="1:2">
      <c r="A19" s="4" t="s">
        <v>222</v>
      </c>
      <c r="B19" s="8" t="n">
        <v>0.18</v>
      </c>
    </row>
    <row r="20" spans="1:2">
      <c r="A20" s="4" t="s">
        <v>223</v>
      </c>
      <c r="B20" s="4" t="s">
        <v>229</v>
      </c>
    </row>
    <row r="21" spans="1:2">
      <c r="A21" s="4" t="s">
        <v>230</v>
      </c>
    </row>
    <row r="22" spans="1:2">
      <c r="A22" s="3" t="s">
        <v>218</v>
      </c>
    </row>
    <row r="23" spans="1:2">
      <c r="A23" s="4" t="s">
        <v>219</v>
      </c>
      <c r="B23" s="4" t="s">
        <v>231</v>
      </c>
    </row>
    <row r="24" spans="1:2">
      <c r="A24" s="4" t="s">
        <v>221</v>
      </c>
      <c r="B24" s="5" t="n">
        <v>445514</v>
      </c>
    </row>
    <row r="25" spans="1:2">
      <c r="A25" s="4" t="s">
        <v>222</v>
      </c>
      <c r="B25" s="8" t="n">
        <v>1.75</v>
      </c>
    </row>
    <row r="26" spans="1:2">
      <c r="A26" s="4" t="s">
        <v>223</v>
      </c>
      <c r="B26" s="4" t="s">
        <v>232</v>
      </c>
    </row>
    <row r="27" spans="1:2">
      <c r="A27" s="4" t="s">
        <v>233</v>
      </c>
    </row>
    <row r="28" spans="1:2">
      <c r="A28" s="3" t="s">
        <v>218</v>
      </c>
    </row>
    <row r="29" spans="1:2">
      <c r="A29" s="4" t="s">
        <v>219</v>
      </c>
      <c r="B29" s="4" t="s">
        <v>234</v>
      </c>
    </row>
    <row r="30" spans="1:2">
      <c r="A30" s="4" t="s">
        <v>221</v>
      </c>
      <c r="B30" s="5" t="n">
        <v>25928010</v>
      </c>
    </row>
    <row r="31" spans="1:2">
      <c r="A31" s="4" t="s">
        <v>222</v>
      </c>
      <c r="B31" s="8" t="n">
        <v>1.25</v>
      </c>
    </row>
    <row r="32" spans="1:2">
      <c r="A32" s="4" t="s">
        <v>223</v>
      </c>
      <c r="B32" s="4" t="s">
        <v>235</v>
      </c>
    </row>
    <row r="33" spans="1:2">
      <c r="A33" s="4" t="s">
        <v>236</v>
      </c>
    </row>
    <row r="34" spans="1:2">
      <c r="A34" s="3" t="s">
        <v>218</v>
      </c>
    </row>
    <row r="35" spans="1:2">
      <c r="A35" s="4" t="s">
        <v>219</v>
      </c>
      <c r="B35" s="4" t="s">
        <v>237</v>
      </c>
    </row>
    <row r="36" spans="1:2">
      <c r="A36" s="4" t="s">
        <v>221</v>
      </c>
      <c r="B36" s="5" t="n">
        <v>20253164</v>
      </c>
    </row>
    <row r="37" spans="1:2">
      <c r="A37" s="4" t="s">
        <v>222</v>
      </c>
      <c r="B37" s="8" t="n">
        <v>0.79</v>
      </c>
    </row>
    <row r="38" spans="1:2">
      <c r="A38" s="4" t="s">
        <v>223</v>
      </c>
      <c r="B38" s="4" t="s">
        <v>238</v>
      </c>
    </row>
    <row r="39" spans="1:2">
      <c r="A39" s="4" t="s">
        <v>239</v>
      </c>
    </row>
    <row r="40" spans="1:2">
      <c r="A40" s="3" t="s">
        <v>218</v>
      </c>
    </row>
    <row r="41" spans="1:2">
      <c r="A41" s="4" t="s">
        <v>219</v>
      </c>
      <c r="B41" s="4" t="s">
        <v>240</v>
      </c>
    </row>
    <row r="42" spans="1:2">
      <c r="A42" s="4" t="s">
        <v>221</v>
      </c>
      <c r="B42" s="5" t="n">
        <v>17223248</v>
      </c>
    </row>
    <row r="43" spans="1:2">
      <c r="A43" s="4" t="s">
        <v>222</v>
      </c>
      <c r="B43" s="8" t="n">
        <v>0.67</v>
      </c>
    </row>
    <row r="44" spans="1:2">
      <c r="A44" s="4" t="s">
        <v>223</v>
      </c>
      <c r="B44" s="4" t="s">
        <v>241</v>
      </c>
    </row>
    <row r="45" spans="1:2">
      <c r="A45" s="4" t="s">
        <v>242</v>
      </c>
    </row>
    <row r="46" spans="1:2">
      <c r="A46" s="3" t="s">
        <v>218</v>
      </c>
    </row>
    <row r="47" spans="1:2">
      <c r="A47" s="4" t="s">
        <v>219</v>
      </c>
      <c r="B47" s="4" t="s">
        <v>243</v>
      </c>
    </row>
    <row r="48" spans="1:2">
      <c r="A48" s="4" t="s">
        <v>221</v>
      </c>
      <c r="B48" s="5" t="n">
        <v>3000000</v>
      </c>
    </row>
    <row r="49" spans="1:2">
      <c r="A49" s="4" t="s">
        <v>222</v>
      </c>
      <c r="B49" s="8" t="n">
        <v>0.37</v>
      </c>
    </row>
    <row r="50" spans="1:2">
      <c r="A50" s="4" t="s">
        <v>223</v>
      </c>
      <c r="B50" s="4" t="s">
        <v>244</v>
      </c>
    </row>
    <row r="51" spans="1:2">
      <c r="A51" s="4" t="s">
        <v>245</v>
      </c>
    </row>
    <row r="52" spans="1:2">
      <c r="A52" s="3" t="s">
        <v>218</v>
      </c>
    </row>
    <row r="53" spans="1:2">
      <c r="A53" s="4" t="s">
        <v>219</v>
      </c>
      <c r="B53" s="4" t="s">
        <v>246</v>
      </c>
    </row>
    <row r="54" spans="1:2">
      <c r="A54" s="4" t="s">
        <v>221</v>
      </c>
      <c r="B54" s="5" t="n">
        <v>650000</v>
      </c>
    </row>
    <row r="55" spans="1:2">
      <c r="A55" s="4" t="s">
        <v>222</v>
      </c>
      <c r="B55" s="8" t="n">
        <v>0.48</v>
      </c>
    </row>
    <row r="56" spans="1:2">
      <c r="A56" s="4" t="s">
        <v>223</v>
      </c>
      <c r="B56" s="4" t="s">
        <v>247</v>
      </c>
    </row>
    <row r="57" spans="1:2">
      <c r="A57" s="4" t="s">
        <v>248</v>
      </c>
    </row>
    <row r="58" spans="1:2">
      <c r="A58" s="3" t="s">
        <v>218</v>
      </c>
    </row>
    <row r="59" spans="1:2">
      <c r="A59" s="4" t="s">
        <v>219</v>
      </c>
      <c r="B59" s="4" t="s">
        <v>249</v>
      </c>
    </row>
    <row r="60" spans="1:2">
      <c r="A60" s="4" t="s">
        <v>221</v>
      </c>
      <c r="B60" s="5" t="n">
        <v>500000</v>
      </c>
    </row>
    <row r="61" spans="1:2">
      <c r="A61" s="4" t="s">
        <v>222</v>
      </c>
      <c r="B61" s="8" t="n">
        <v>0.55</v>
      </c>
    </row>
    <row r="62" spans="1:2">
      <c r="A62" s="4" t="s">
        <v>223</v>
      </c>
      <c r="B62" s="4" t="s">
        <v>250</v>
      </c>
    </row>
    <row r="63" spans="1:2">
      <c r="A63" s="4" t="s">
        <v>251</v>
      </c>
    </row>
    <row r="64" spans="1:2">
      <c r="A64" s="3" t="s">
        <v>218</v>
      </c>
    </row>
    <row r="65" spans="1:2">
      <c r="A65" s="4" t="s">
        <v>219</v>
      </c>
      <c r="B65" s="4" t="s">
        <v>252</v>
      </c>
    </row>
    <row r="66" spans="1:2">
      <c r="A66" s="4" t="s">
        <v>221</v>
      </c>
      <c r="B66" s="5" t="n">
        <v>400000</v>
      </c>
    </row>
    <row r="67" spans="1:2">
      <c r="A67" s="4" t="s">
        <v>222</v>
      </c>
      <c r="B67" s="8" t="n">
        <v>0.55</v>
      </c>
    </row>
    <row r="68" spans="1:2">
      <c r="A68" s="4" t="s">
        <v>223</v>
      </c>
      <c r="B68" s="4" t="s">
        <v>253</v>
      </c>
    </row>
    <row r="69" spans="1:2">
      <c r="A69" s="4" t="s">
        <v>254</v>
      </c>
    </row>
    <row r="70" spans="1:2">
      <c r="A70" s="3" t="s">
        <v>218</v>
      </c>
    </row>
    <row r="71" spans="1:2">
      <c r="A71" s="4" t="s">
        <v>219</v>
      </c>
      <c r="B71" s="4" t="s">
        <v>249</v>
      </c>
    </row>
    <row r="72" spans="1:2">
      <c r="A72" s="4" t="s">
        <v>221</v>
      </c>
      <c r="B72" s="5" t="n">
        <v>6600000</v>
      </c>
    </row>
    <row r="73" spans="1:2">
      <c r="A73" s="4" t="s">
        <v>222</v>
      </c>
      <c r="B73" s="8" t="n">
        <v>0.55</v>
      </c>
    </row>
    <row r="74" spans="1:2">
      <c r="A74" s="4" t="s">
        <v>223</v>
      </c>
      <c r="B74" s="4" t="s">
        <v>255</v>
      </c>
    </row>
    <row r="75" spans="1:2">
      <c r="A75" s="4" t="s">
        <v>256</v>
      </c>
    </row>
    <row r="76" spans="1:2">
      <c r="A76" s="3" t="s">
        <v>218</v>
      </c>
    </row>
    <row r="77" spans="1:2">
      <c r="A77" s="4" t="s">
        <v>219</v>
      </c>
      <c r="B77" s="4" t="s">
        <v>220</v>
      </c>
    </row>
    <row r="78" spans="1:2">
      <c r="A78" s="4" t="s">
        <v>221</v>
      </c>
      <c r="B78" s="5" t="n">
        <v>1701200</v>
      </c>
    </row>
    <row r="79" spans="1:2">
      <c r="A79" s="4" t="s">
        <v>222</v>
      </c>
      <c r="B79" s="8" t="n">
        <v>0.16</v>
      </c>
    </row>
    <row r="80" spans="1:2">
      <c r="A80" s="4" t="s">
        <v>223</v>
      </c>
      <c r="B80" s="4" t="s">
        <v>257</v>
      </c>
    </row>
    <row r="81" spans="1:2">
      <c r="A81" s="4" t="s">
        <v>258</v>
      </c>
    </row>
    <row r="82" spans="1:2">
      <c r="A82" s="3" t="s">
        <v>218</v>
      </c>
    </row>
    <row r="83" spans="1:2">
      <c r="A83" s="4" t="s">
        <v>219</v>
      </c>
      <c r="B83" s="4" t="s">
        <v>220</v>
      </c>
    </row>
    <row r="84" spans="1:2">
      <c r="A84" s="4" t="s">
        <v>221</v>
      </c>
      <c r="B84" s="5" t="n">
        <v>17012000</v>
      </c>
    </row>
    <row r="85" spans="1:2">
      <c r="A85" s="4" t="s">
        <v>222</v>
      </c>
      <c r="B85" s="10" t="n">
        <v>0.2</v>
      </c>
    </row>
    <row r="86" spans="1:2">
      <c r="A86" s="4" t="s">
        <v>223</v>
      </c>
      <c r="B86" s="4" t="s">
        <v>259</v>
      </c>
    </row>
    <row r="87" spans="1:2">
      <c r="A87" s="4" t="s">
        <v>260</v>
      </c>
    </row>
    <row r="88" spans="1:2">
      <c r="A88" s="3" t="s">
        <v>218</v>
      </c>
    </row>
    <row r="89" spans="1:2">
      <c r="A89" s="4" t="s">
        <v>219</v>
      </c>
      <c r="B89" s="4" t="s">
        <v>261</v>
      </c>
    </row>
    <row r="90" spans="1:2">
      <c r="A90" s="4" t="s">
        <v>221</v>
      </c>
      <c r="B90" s="5" t="n">
        <v>500000</v>
      </c>
    </row>
    <row r="91" spans="1:2">
      <c r="A91" s="4" t="s">
        <v>222</v>
      </c>
      <c r="B91" s="8" t="n">
        <v>0.13</v>
      </c>
    </row>
    <row r="92" spans="1:2">
      <c r="A92" s="4" t="s">
        <v>223</v>
      </c>
      <c r="B92" s="4" t="s">
        <v>262</v>
      </c>
    </row>
    <row r="93" spans="1:2">
      <c r="A93" s="4" t="s">
        <v>263</v>
      </c>
    </row>
    <row r="94" spans="1:2">
      <c r="A94" s="3" t="s">
        <v>218</v>
      </c>
    </row>
    <row r="95" spans="1:2">
      <c r="A95" s="4" t="s">
        <v>219</v>
      </c>
      <c r="B95" s="4" t="s">
        <v>252</v>
      </c>
    </row>
    <row r="96" spans="1:2">
      <c r="A96" s="4" t="s">
        <v>221</v>
      </c>
      <c r="B96" s="5" t="n">
        <v>5000000</v>
      </c>
    </row>
    <row r="97" spans="1:2">
      <c r="A97" s="4" t="s">
        <v>222</v>
      </c>
      <c r="B97" s="8" t="n">
        <v>0.55</v>
      </c>
    </row>
    <row r="98" spans="1:2">
      <c r="A98" s="4" t="s">
        <v>223</v>
      </c>
      <c r="B98" s="4" t="s">
        <v>264</v>
      </c>
    </row>
    <row r="99" spans="1:2">
      <c r="A99" s="4" t="s">
        <v>265</v>
      </c>
    </row>
    <row r="100" spans="1:2">
      <c r="A100" s="3" t="s">
        <v>218</v>
      </c>
    </row>
    <row r="101" spans="1:2">
      <c r="A101" s="4" t="s">
        <v>219</v>
      </c>
      <c r="B101" s="4" t="s">
        <v>266</v>
      </c>
    </row>
    <row r="102" spans="1:2">
      <c r="A102" s="4" t="s">
        <v>221</v>
      </c>
      <c r="B102" s="5" t="n">
        <v>750000</v>
      </c>
    </row>
    <row r="103" spans="1:2">
      <c r="A103" s="4" t="s">
        <v>222</v>
      </c>
      <c r="B103" s="8" t="n">
        <v>0.13</v>
      </c>
    </row>
    <row r="104" spans="1:2">
      <c r="A104" s="4" t="s">
        <v>223</v>
      </c>
      <c r="B104" s="4" t="s">
        <v>267</v>
      </c>
    </row>
    <row r="105" spans="1:2">
      <c r="A105" s="4" t="s">
        <v>268</v>
      </c>
    </row>
    <row r="106" spans="1:2">
      <c r="A106" s="3" t="s">
        <v>218</v>
      </c>
    </row>
    <row r="107" spans="1:2">
      <c r="A107" s="4" t="s">
        <v>219</v>
      </c>
      <c r="B107" s="4" t="s">
        <v>261</v>
      </c>
    </row>
    <row r="108" spans="1:2">
      <c r="A108" s="4" t="s">
        <v>221</v>
      </c>
      <c r="B108" s="5" t="n">
        <v>10000000</v>
      </c>
    </row>
    <row r="109" spans="1:2">
      <c r="A109" s="4" t="s">
        <v>222</v>
      </c>
      <c r="B109" s="8" t="n">
        <v>0.12</v>
      </c>
    </row>
    <row r="110" spans="1:2">
      <c r="A110" s="4" t="s">
        <v>223</v>
      </c>
      <c r="B110" s="4" t="s">
        <v>269</v>
      </c>
    </row>
    <row r="111" spans="1:2">
      <c r="A111" s="4" t="s">
        <v>270</v>
      </c>
    </row>
    <row r="112" spans="1:2">
      <c r="A112" s="3" t="s">
        <v>218</v>
      </c>
    </row>
    <row r="113" spans="1:2">
      <c r="A113" s="4" t="s">
        <v>219</v>
      </c>
      <c r="B113" s="4" t="s">
        <v>266</v>
      </c>
    </row>
    <row r="114" spans="1:2">
      <c r="A114" s="4" t="s">
        <v>221</v>
      </c>
      <c r="B114" s="5" t="n">
        <v>15000000</v>
      </c>
    </row>
    <row r="115" spans="1:2">
      <c r="A115" s="4" t="s">
        <v>222</v>
      </c>
      <c r="B115" s="8" t="n">
        <v>0.12</v>
      </c>
    </row>
    <row r="116" spans="1:2">
      <c r="A116" s="4" t="s">
        <v>223</v>
      </c>
      <c r="B116" s="4" t="s">
        <v>271</v>
      </c>
    </row>
    <row r="117" spans="1:2">
      <c r="A117" s="4" t="s">
        <v>272</v>
      </c>
    </row>
    <row r="118" spans="1:2">
      <c r="A118" s="3" t="s">
        <v>218</v>
      </c>
    </row>
    <row r="119" spans="1:2">
      <c r="A119" s="4" t="s">
        <v>219</v>
      </c>
      <c r="B119" s="4" t="s">
        <v>273</v>
      </c>
    </row>
    <row r="120" spans="1:2">
      <c r="A120" s="4" t="s">
        <v>221</v>
      </c>
      <c r="B120" s="5" t="n">
        <v>570000</v>
      </c>
    </row>
    <row r="121" spans="1:2">
      <c r="A121" s="4" t="s">
        <v>274</v>
      </c>
      <c r="B121" s="4" t="s">
        <v>275</v>
      </c>
    </row>
    <row r="122" spans="1:2">
      <c r="A122" s="4" t="s">
        <v>276</v>
      </c>
      <c r="B122" s="8" t="n">
        <v>2.8</v>
      </c>
    </row>
    <row r="123" spans="1:2">
      <c r="A123" s="4" t="s">
        <v>223</v>
      </c>
      <c r="B123"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 customWidth="1" max="6" min="6" width="14"/>
  </cols>
  <sheetData>
    <row r="1" spans="1:6">
      <c r="A1" s="1" t="s">
        <v>278</v>
      </c>
      <c r="B1" s="2" t="s">
        <v>73</v>
      </c>
      <c r="D1" s="2" t="s">
        <v>1</v>
      </c>
    </row>
    <row r="2" spans="1:6">
      <c r="B2" s="2" t="s">
        <v>2</v>
      </c>
      <c r="C2" s="2" t="s">
        <v>74</v>
      </c>
      <c r="D2" s="2" t="s">
        <v>2</v>
      </c>
      <c r="E2" s="2" t="s">
        <v>74</v>
      </c>
      <c r="F2" s="2" t="s">
        <v>28</v>
      </c>
    </row>
    <row r="3" spans="1:6">
      <c r="A3" s="3" t="s">
        <v>279</v>
      </c>
    </row>
    <row r="4" spans="1:6">
      <c r="A4" s="4" t="s">
        <v>280</v>
      </c>
      <c r="B4" s="7" t="n">
        <v>531525</v>
      </c>
      <c r="D4" s="7" t="n">
        <v>531525</v>
      </c>
      <c r="F4" s="7" t="n">
        <v>3111361</v>
      </c>
    </row>
    <row r="5" spans="1:6">
      <c r="A5" s="4" t="s">
        <v>281</v>
      </c>
      <c r="B5" s="5" t="n">
        <v>0</v>
      </c>
      <c r="D5" s="5" t="n">
        <v>0</v>
      </c>
      <c r="F5" s="5" t="n">
        <v>0</v>
      </c>
    </row>
    <row r="6" spans="1:6">
      <c r="A6" s="4" t="s">
        <v>282</v>
      </c>
      <c r="B6" s="5" t="n">
        <v>202532</v>
      </c>
      <c r="D6" s="5" t="n">
        <v>202532</v>
      </c>
      <c r="F6" s="5" t="n">
        <v>1620253</v>
      </c>
    </row>
    <row r="7" spans="1:6">
      <c r="A7" s="4" t="s">
        <v>283</v>
      </c>
      <c r="B7" s="5" t="n">
        <v>190443</v>
      </c>
      <c r="D7" s="5" t="n">
        <v>190443</v>
      </c>
      <c r="F7" s="5" t="n">
        <v>1799858</v>
      </c>
    </row>
    <row r="8" spans="1:6">
      <c r="A8" s="4" t="s">
        <v>284</v>
      </c>
      <c r="B8" s="5" t="n">
        <v>142341</v>
      </c>
      <c r="D8" s="5" t="n">
        <v>142341</v>
      </c>
      <c r="F8" s="5" t="n">
        <v>970604</v>
      </c>
    </row>
    <row r="9" spans="1:6">
      <c r="A9" s="4" t="s">
        <v>285</v>
      </c>
      <c r="B9" s="5" t="n">
        <v>9414</v>
      </c>
      <c r="D9" s="5" t="n">
        <v>9414</v>
      </c>
      <c r="F9" s="5" t="n">
        <v>70609</v>
      </c>
    </row>
    <row r="10" spans="1:6">
      <c r="A10" s="4" t="s">
        <v>286</v>
      </c>
      <c r="B10" s="5" t="n">
        <v>116996</v>
      </c>
      <c r="D10" s="5" t="n">
        <v>116996</v>
      </c>
      <c r="F10" s="5" t="n">
        <v>763661</v>
      </c>
    </row>
    <row r="11" spans="1:6">
      <c r="A11" s="4" t="s">
        <v>287</v>
      </c>
      <c r="B11" s="5" t="n">
        <v>8250</v>
      </c>
      <c r="D11" s="5" t="n">
        <v>8250</v>
      </c>
      <c r="F11" s="5" t="n">
        <v>58588</v>
      </c>
    </row>
    <row r="12" spans="1:6">
      <c r="A12" s="4" t="s">
        <v>288</v>
      </c>
      <c r="B12" s="5" t="n">
        <v>630554</v>
      </c>
      <c r="D12" s="5" t="n">
        <v>630554</v>
      </c>
      <c r="F12" s="5" t="n">
        <v>0</v>
      </c>
    </row>
    <row r="13" spans="1:6">
      <c r="A13" s="4" t="s">
        <v>289</v>
      </c>
      <c r="B13" s="5" t="n">
        <v>29324</v>
      </c>
      <c r="D13" s="5" t="n">
        <v>29324</v>
      </c>
      <c r="F13" s="5" t="n">
        <v>0</v>
      </c>
    </row>
    <row r="14" spans="1:6">
      <c r="A14" s="4" t="s">
        <v>290</v>
      </c>
      <c r="B14" s="5" t="n">
        <v>179169</v>
      </c>
      <c r="D14" s="5" t="n">
        <v>179169</v>
      </c>
      <c r="F14" s="5" t="n">
        <v>0</v>
      </c>
    </row>
    <row r="15" spans="1:6">
      <c r="A15" s="4" t="s">
        <v>291</v>
      </c>
      <c r="B15" s="5" t="n">
        <v>73816</v>
      </c>
      <c r="D15" s="5" t="n">
        <v>73816</v>
      </c>
      <c r="F15" s="5" t="n">
        <v>0</v>
      </c>
    </row>
    <row r="16" spans="1:6">
      <c r="A16" s="4" t="s">
        <v>292</v>
      </c>
      <c r="B16" s="5" t="n">
        <v>506426</v>
      </c>
      <c r="D16" s="5" t="n">
        <v>506426</v>
      </c>
      <c r="F16" s="5" t="n">
        <v>0</v>
      </c>
    </row>
    <row r="17" spans="1:6">
      <c r="A17" s="4" t="s">
        <v>293</v>
      </c>
      <c r="B17" s="5" t="n">
        <v>24290</v>
      </c>
      <c r="D17" s="5" t="n">
        <v>24290</v>
      </c>
      <c r="F17" s="5" t="n">
        <v>0</v>
      </c>
    </row>
    <row r="18" spans="1:6">
      <c r="A18" s="4" t="s">
        <v>294</v>
      </c>
      <c r="B18" s="5" t="n">
        <v>755040</v>
      </c>
      <c r="D18" s="5" t="n">
        <v>755040</v>
      </c>
      <c r="F18" s="5" t="n">
        <v>0</v>
      </c>
    </row>
    <row r="19" spans="1:6">
      <c r="A19" s="4" t="s">
        <v>295</v>
      </c>
      <c r="B19" s="5" t="n">
        <v>36625</v>
      </c>
      <c r="D19" s="5" t="n">
        <v>36625</v>
      </c>
      <c r="F19" s="5" t="n">
        <v>0</v>
      </c>
    </row>
    <row r="20" spans="1:6">
      <c r="A20" s="4" t="s">
        <v>296</v>
      </c>
      <c r="B20" s="5" t="n">
        <v>3436745</v>
      </c>
      <c r="D20" s="5" t="n">
        <v>3436745</v>
      </c>
      <c r="F20" s="7" t="n">
        <v>8394934</v>
      </c>
    </row>
    <row r="21" spans="1:6">
      <c r="A21" s="4" t="s">
        <v>280</v>
      </c>
      <c r="B21" s="5" t="n">
        <v>2579836</v>
      </c>
      <c r="C21" s="7" t="n">
        <v>3147660</v>
      </c>
      <c r="D21" s="5" t="n">
        <v>-41485</v>
      </c>
      <c r="E21" s="7" t="n">
        <v>321507</v>
      </c>
    </row>
    <row r="22" spans="1:6">
      <c r="A22" s="4" t="s">
        <v>281</v>
      </c>
      <c r="B22" s="5" t="n">
        <v>0</v>
      </c>
      <c r="C22" s="5" t="n">
        <v>26731</v>
      </c>
      <c r="D22" s="5" t="n">
        <v>0</v>
      </c>
      <c r="E22" s="5" t="n">
        <v>-4455</v>
      </c>
    </row>
    <row r="23" spans="1:6">
      <c r="A23" s="4" t="s">
        <v>282</v>
      </c>
      <c r="B23" s="5" t="n">
        <v>1417721</v>
      </c>
      <c r="C23" s="5" t="n">
        <v>1822785</v>
      </c>
      <c r="D23" s="5" t="n">
        <v>0</v>
      </c>
      <c r="E23" s="5" t="n">
        <v>-1417721</v>
      </c>
    </row>
    <row r="24" spans="1:6">
      <c r="A24" s="4" t="s">
        <v>283</v>
      </c>
      <c r="B24" s="5" t="n">
        <v>1609415</v>
      </c>
      <c r="C24" s="5" t="n">
        <v>532054</v>
      </c>
      <c r="D24" s="5" t="n">
        <v>-58189</v>
      </c>
      <c r="E24" s="5" t="n">
        <v>-1493061</v>
      </c>
    </row>
    <row r="25" spans="1:6">
      <c r="A25" s="4" t="s">
        <v>284</v>
      </c>
      <c r="B25" s="5" t="n">
        <v>828263</v>
      </c>
      <c r="C25" s="5" t="n">
        <v>0</v>
      </c>
      <c r="D25" s="5" t="n">
        <v>-40524</v>
      </c>
      <c r="E25" s="5" t="n">
        <v>0</v>
      </c>
    </row>
    <row r="26" spans="1:6">
      <c r="A26" s="4" t="s">
        <v>285</v>
      </c>
      <c r="B26" s="5" t="n">
        <v>61195</v>
      </c>
      <c r="C26" s="5" t="n">
        <v>0</v>
      </c>
      <c r="D26" s="5" t="n">
        <v>-2689</v>
      </c>
      <c r="E26" s="5" t="n">
        <v>0</v>
      </c>
    </row>
    <row r="27" spans="1:6">
      <c r="A27" s="4" t="s">
        <v>286</v>
      </c>
      <c r="B27" s="5" t="n">
        <v>646665</v>
      </c>
      <c r="C27" s="5" t="n">
        <v>0</v>
      </c>
      <c r="D27" s="5" t="n">
        <v>-32904</v>
      </c>
      <c r="E27" s="5" t="n">
        <v>0</v>
      </c>
    </row>
    <row r="28" spans="1:6">
      <c r="A28" s="4" t="s">
        <v>287</v>
      </c>
      <c r="B28" s="5" t="n">
        <v>50338</v>
      </c>
      <c r="C28" s="5" t="n">
        <v>0</v>
      </c>
      <c r="D28" s="5" t="n">
        <v>-2334</v>
      </c>
      <c r="E28" s="5" t="n">
        <v>0</v>
      </c>
    </row>
    <row r="29" spans="1:6">
      <c r="A29" s="4" t="s">
        <v>288</v>
      </c>
      <c r="B29" s="5" t="n">
        <v>429869</v>
      </c>
      <c r="C29" s="5" t="n">
        <v>0</v>
      </c>
      <c r="D29" s="5" t="n">
        <v>-174623</v>
      </c>
      <c r="E29" s="5" t="n">
        <v>0</v>
      </c>
    </row>
    <row r="30" spans="1:6">
      <c r="A30" s="4" t="s">
        <v>289</v>
      </c>
      <c r="B30" s="5" t="n">
        <v>413948</v>
      </c>
      <c r="C30" s="5" t="n">
        <v>0</v>
      </c>
      <c r="D30" s="5" t="n">
        <v>43029</v>
      </c>
      <c r="E30" s="5" t="n">
        <v>0</v>
      </c>
    </row>
    <row r="31" spans="1:6">
      <c r="A31" s="4" t="s">
        <v>290</v>
      </c>
      <c r="B31" s="5" t="n">
        <v>512238</v>
      </c>
      <c r="C31" s="5" t="n">
        <v>0</v>
      </c>
      <c r="D31" s="5" t="n">
        <v>-2365</v>
      </c>
      <c r="E31" s="5" t="n">
        <v>0</v>
      </c>
    </row>
    <row r="32" spans="1:6">
      <c r="A32" s="4" t="s">
        <v>291</v>
      </c>
      <c r="B32" s="5" t="n">
        <v>47166</v>
      </c>
      <c r="C32" s="5" t="n">
        <v>0</v>
      </c>
      <c r="D32" s="5" t="n">
        <v>-19574</v>
      </c>
      <c r="E32" s="5" t="n">
        <v>0</v>
      </c>
    </row>
    <row r="33" spans="1:6">
      <c r="A33" s="4" t="s">
        <v>292</v>
      </c>
      <c r="B33" s="5" t="n">
        <v>108211</v>
      </c>
      <c r="C33" s="5" t="n">
        <v>0</v>
      </c>
      <c r="D33" s="5" t="n">
        <v>108211</v>
      </c>
      <c r="E33" s="5" t="n">
        <v>0</v>
      </c>
    </row>
    <row r="34" spans="1:6">
      <c r="A34" s="4" t="s">
        <v>293</v>
      </c>
      <c r="B34" s="5" t="n">
        <v>5340</v>
      </c>
      <c r="C34" s="5" t="n">
        <v>0</v>
      </c>
      <c r="D34" s="5" t="n">
        <v>5340</v>
      </c>
      <c r="E34" s="5" t="n">
        <v>0</v>
      </c>
    </row>
    <row r="35" spans="1:6">
      <c r="A35" s="4" t="s">
        <v>294</v>
      </c>
      <c r="B35" s="5" t="n">
        <v>161419</v>
      </c>
      <c r="C35" s="5" t="n">
        <v>0</v>
      </c>
      <c r="D35" s="5" t="n">
        <v>161419</v>
      </c>
      <c r="E35" s="5" t="n">
        <v>0</v>
      </c>
    </row>
    <row r="36" spans="1:6">
      <c r="A36" s="4" t="s">
        <v>295</v>
      </c>
      <c r="B36" s="5" t="n">
        <v>7988</v>
      </c>
      <c r="C36" s="5" t="n">
        <v>0</v>
      </c>
      <c r="D36" s="5" t="n">
        <v>7988</v>
      </c>
      <c r="E36" s="5" t="n">
        <v>0</v>
      </c>
    </row>
    <row r="37" spans="1:6">
      <c r="A37" s="4" t="s">
        <v>297</v>
      </c>
      <c r="B37" s="7" t="n">
        <v>8879612</v>
      </c>
      <c r="C37" s="7" t="n">
        <v>5529230</v>
      </c>
      <c r="D37" s="7" t="n">
        <v>-48700</v>
      </c>
      <c r="E37" s="7" t="n">
        <v>-259373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98</v>
      </c>
      <c r="B1" s="2" t="s">
        <v>2</v>
      </c>
      <c r="C1" s="2" t="s">
        <v>28</v>
      </c>
    </row>
    <row r="2" spans="1:3">
      <c r="A2" s="4" t="s">
        <v>299</v>
      </c>
    </row>
    <row r="3" spans="1:3">
      <c r="A3" s="4" t="s">
        <v>300</v>
      </c>
      <c r="B3" s="7" t="n">
        <v>531525</v>
      </c>
      <c r="C3" s="7" t="n">
        <v>3111361</v>
      </c>
    </row>
    <row r="4" spans="1:3">
      <c r="A4" s="4" t="s">
        <v>301</v>
      </c>
    </row>
    <row r="5" spans="1:3">
      <c r="A5" s="4" t="s">
        <v>300</v>
      </c>
      <c r="B5" s="5" t="n">
        <v>0</v>
      </c>
      <c r="C5" s="5" t="n">
        <v>0</v>
      </c>
    </row>
    <row r="6" spans="1:3">
      <c r="A6" s="4" t="s">
        <v>302</v>
      </c>
    </row>
    <row r="7" spans="1:3">
      <c r="A7" s="4" t="s">
        <v>300</v>
      </c>
      <c r="B7" s="5" t="n">
        <v>2905220</v>
      </c>
      <c r="C7" s="5" t="n">
        <v>5283573</v>
      </c>
    </row>
    <row r="8" spans="1:3">
      <c r="A8" s="4" t="s">
        <v>303</v>
      </c>
    </row>
    <row r="9" spans="1:3">
      <c r="A9" s="4" t="s">
        <v>300</v>
      </c>
      <c r="B9" s="7" t="n">
        <v>3436745</v>
      </c>
      <c r="C9" s="7" t="n">
        <v>839493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15"/>
    <col customWidth="1" max="3" min="3" width="16"/>
  </cols>
  <sheetData>
    <row r="1" spans="1:3">
      <c r="A1" s="1" t="s">
        <v>304</v>
      </c>
      <c r="B1" s="2" t="s">
        <v>1</v>
      </c>
      <c r="C1" s="2" t="s">
        <v>305</v>
      </c>
    </row>
    <row r="2" spans="1:3">
      <c r="B2" s="2" t="s">
        <v>2</v>
      </c>
      <c r="C2" s="2" t="s">
        <v>28</v>
      </c>
    </row>
    <row r="3" spans="1:3">
      <c r="A3" s="3" t="s">
        <v>306</v>
      </c>
    </row>
    <row r="4" spans="1:3">
      <c r="A4" s="4" t="s">
        <v>307</v>
      </c>
      <c r="B4" s="7" t="n">
        <v>5283573</v>
      </c>
      <c r="C4" s="7" t="n">
        <v>6323032</v>
      </c>
    </row>
    <row r="5" spans="1:3">
      <c r="A5" s="4" t="s">
        <v>308</v>
      </c>
      <c r="B5" s="5" t="n">
        <v>3921423</v>
      </c>
      <c r="C5" s="5" t="n">
        <v>8722073</v>
      </c>
    </row>
    <row r="6" spans="1:3">
      <c r="A6" s="4" t="s">
        <v>309</v>
      </c>
      <c r="B6" s="5" t="n">
        <v>-6299776</v>
      </c>
      <c r="C6" s="5" t="n">
        <v>-9761532</v>
      </c>
    </row>
    <row r="7" spans="1:3">
      <c r="A7" s="4" t="s">
        <v>310</v>
      </c>
      <c r="B7" s="7" t="n">
        <v>2905220</v>
      </c>
      <c r="C7" s="7" t="n">
        <v>52835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311</v>
      </c>
      <c r="B1" s="2" t="s">
        <v>73</v>
      </c>
      <c r="D1" s="2" t="s">
        <v>1</v>
      </c>
    </row>
    <row r="2" spans="1:5">
      <c r="B2" s="2" t="s">
        <v>2</v>
      </c>
      <c r="C2" s="2" t="s">
        <v>74</v>
      </c>
      <c r="D2" s="2" t="s">
        <v>2</v>
      </c>
      <c r="E2" s="2" t="s">
        <v>74</v>
      </c>
    </row>
    <row r="3" spans="1:5">
      <c r="A3" s="3" t="s">
        <v>312</v>
      </c>
    </row>
    <row r="4" spans="1:5">
      <c r="A4" s="4" t="s">
        <v>313</v>
      </c>
      <c r="B4" s="7" t="n">
        <v>0</v>
      </c>
      <c r="C4" s="7" t="n">
        <v>10000</v>
      </c>
      <c r="D4" s="7" t="n">
        <v>0</v>
      </c>
      <c r="E4" s="7" t="n">
        <v>43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14</v>
      </c>
      <c r="B1" s="2" t="s">
        <v>2</v>
      </c>
      <c r="C1" s="2" t="s">
        <v>28</v>
      </c>
    </row>
    <row r="2" spans="1:3">
      <c r="A2" s="3" t="s">
        <v>315</v>
      </c>
    </row>
    <row r="3" spans="1:3">
      <c r="A3" s="4" t="s">
        <v>316</v>
      </c>
      <c r="B3" s="7" t="n">
        <v>18308</v>
      </c>
    </row>
    <row r="4" spans="1:3">
      <c r="A4" s="4" t="s">
        <v>317</v>
      </c>
      <c r="B4" s="5" t="n">
        <v>36487</v>
      </c>
    </row>
    <row r="5" spans="1:3">
      <c r="A5" s="4" t="s">
        <v>318</v>
      </c>
      <c r="B5" s="5" t="n">
        <v>34784</v>
      </c>
    </row>
    <row r="6" spans="1:3">
      <c r="A6" s="4" t="s">
        <v>319</v>
      </c>
      <c r="B6" s="5" t="n">
        <v>31590</v>
      </c>
    </row>
    <row r="7" spans="1:3">
      <c r="A7" s="4" t="s">
        <v>320</v>
      </c>
      <c r="B7" s="5" t="n">
        <v>28290</v>
      </c>
    </row>
    <row r="8" spans="1:3">
      <c r="A8" s="4" t="s">
        <v>321</v>
      </c>
      <c r="B8" s="5" t="n">
        <v>24488</v>
      </c>
    </row>
    <row r="9" spans="1:3">
      <c r="A9" s="4" t="s">
        <v>322</v>
      </c>
      <c r="B9" s="5" t="n">
        <v>65267</v>
      </c>
    </row>
    <row r="10" spans="1:3">
      <c r="A10" s="4" t="s">
        <v>303</v>
      </c>
      <c r="B10" s="7" t="n">
        <v>239214</v>
      </c>
      <c r="C10" s="7" t="n">
        <v>25654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5"/>
    <col customWidth="1" max="5" min="5" width="14"/>
  </cols>
  <sheetData>
    <row r="1" spans="1:5">
      <c r="A1" s="1" t="s">
        <v>323</v>
      </c>
      <c r="B1" s="2" t="s">
        <v>73</v>
      </c>
      <c r="D1" s="2" t="s">
        <v>1</v>
      </c>
    </row>
    <row r="2" spans="1:5">
      <c r="B2" s="2" t="s">
        <v>2</v>
      </c>
      <c r="C2" s="2" t="s">
        <v>74</v>
      </c>
      <c r="D2" s="2" t="s">
        <v>2</v>
      </c>
      <c r="E2" s="2" t="s">
        <v>74</v>
      </c>
    </row>
    <row r="3" spans="1:5">
      <c r="A3" s="3" t="s">
        <v>324</v>
      </c>
    </row>
    <row r="4" spans="1:5">
      <c r="A4" s="4" t="s">
        <v>325</v>
      </c>
      <c r="B4" s="7" t="n">
        <v>0</v>
      </c>
      <c r="C4" s="7" t="n">
        <v>0</v>
      </c>
      <c r="D4" s="7" t="n">
        <v>0</v>
      </c>
      <c r="E4" s="7" t="n">
        <v>0</v>
      </c>
    </row>
    <row r="5" spans="1:5">
      <c r="A5" s="4" t="s">
        <v>326</v>
      </c>
      <c r="B5" s="7" t="n">
        <v>10000</v>
      </c>
      <c r="C5" s="7" t="n">
        <v>9000</v>
      </c>
      <c r="D5" s="7" t="n">
        <v>19000</v>
      </c>
      <c r="E5" s="7" t="n">
        <v>18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2</v>
      </c>
      <c r="B1" s="2" t="s">
        <v>2</v>
      </c>
      <c r="C1" s="2" t="s">
        <v>28</v>
      </c>
    </row>
    <row r="2" spans="1:3">
      <c r="A2" s="3" t="s">
        <v>63</v>
      </c>
    </row>
    <row r="3" spans="1:3">
      <c r="A3" s="4" t="s">
        <v>64</v>
      </c>
      <c r="B3" s="8" t="n">
        <v>0.01</v>
      </c>
      <c r="C3" s="8" t="n">
        <v>0.01</v>
      </c>
    </row>
    <row r="4" spans="1:3">
      <c r="A4" s="4" t="s">
        <v>65</v>
      </c>
      <c r="B4" s="5" t="n">
        <v>200000</v>
      </c>
      <c r="C4" s="5" t="n">
        <v>200000</v>
      </c>
    </row>
    <row r="5" spans="1:3">
      <c r="A5" s="4" t="s">
        <v>66</v>
      </c>
      <c r="B5" s="5" t="n">
        <v>0</v>
      </c>
      <c r="C5" s="5" t="n">
        <v>0</v>
      </c>
    </row>
    <row r="6" spans="1:3">
      <c r="A6" s="4" t="s">
        <v>67</v>
      </c>
      <c r="B6" s="5" t="n">
        <v>0</v>
      </c>
      <c r="C6" s="5" t="n">
        <v>0</v>
      </c>
    </row>
    <row r="7" spans="1:3">
      <c r="A7" s="4" t="s">
        <v>68</v>
      </c>
      <c r="B7" s="8" t="n">
        <v>0.01</v>
      </c>
      <c r="C7" s="8" t="n">
        <v>0.01</v>
      </c>
    </row>
    <row r="8" spans="1:3">
      <c r="A8" s="4" t="s">
        <v>69</v>
      </c>
      <c r="B8" s="5" t="n">
        <v>600000000</v>
      </c>
      <c r="C8" s="5" t="n">
        <v>600000000</v>
      </c>
    </row>
    <row r="9" spans="1:3">
      <c r="A9" s="4" t="s">
        <v>70</v>
      </c>
      <c r="B9" s="5" t="n">
        <v>216478331</v>
      </c>
      <c r="C9" s="5" t="n">
        <v>155962079</v>
      </c>
    </row>
    <row r="10" spans="1:3">
      <c r="A10" s="4" t="s">
        <v>71</v>
      </c>
      <c r="B10" s="5" t="n">
        <v>216478331</v>
      </c>
      <c r="C10" s="5" t="n">
        <v>1559620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45"/>
    <col customWidth="1" max="2" min="2" width="48"/>
    <col customWidth="1" max="3" min="3" width="15"/>
    <col customWidth="1" max="4" min="4" width="14"/>
    <col customWidth="1" max="5" min="5" width="15"/>
    <col customWidth="1" max="6" min="6" width="14"/>
  </cols>
  <sheetData>
    <row r="1" spans="1:6">
      <c r="A1" s="1" t="s">
        <v>327</v>
      </c>
      <c r="C1" s="2" t="s">
        <v>73</v>
      </c>
      <c r="E1" s="2" t="s">
        <v>1</v>
      </c>
    </row>
    <row r="2" spans="1:6">
      <c r="C2" s="2" t="s">
        <v>2</v>
      </c>
      <c r="D2" s="2" t="s">
        <v>74</v>
      </c>
      <c r="E2" s="2" t="s">
        <v>2</v>
      </c>
      <c r="F2" s="2" t="s">
        <v>74</v>
      </c>
    </row>
    <row r="3" spans="1:6">
      <c r="A3" s="3" t="s">
        <v>328</v>
      </c>
    </row>
    <row r="4" spans="1:6">
      <c r="A4" s="4" t="s">
        <v>329</v>
      </c>
      <c r="C4" s="7" t="n">
        <v>-8409489</v>
      </c>
      <c r="D4" s="7" t="n">
        <v>-8844855</v>
      </c>
      <c r="E4" s="7" t="n">
        <v>-4872687</v>
      </c>
      <c r="F4" s="7" t="n">
        <v>-6503042</v>
      </c>
    </row>
    <row r="5" spans="1:6">
      <c r="A5" s="4" t="s">
        <v>330</v>
      </c>
      <c r="B5" s="4" t="s">
        <v>331</v>
      </c>
      <c r="E5" s="5" t="n">
        <v>-330124</v>
      </c>
    </row>
    <row r="6" spans="1:6">
      <c r="A6" s="4" t="s">
        <v>332</v>
      </c>
      <c r="E6" s="7" t="n">
        <v>-5202811</v>
      </c>
    </row>
    <row r="7" spans="1:6">
      <c r="A7" s="4" t="s">
        <v>333</v>
      </c>
      <c r="E7" s="5" t="n">
        <v>166245352</v>
      </c>
      <c r="F7" s="5" t="n">
        <v>114070776</v>
      </c>
    </row>
    <row r="8" spans="1:6">
      <c r="A8" s="4" t="s">
        <v>334</v>
      </c>
      <c r="B8" s="4" t="s">
        <v>331</v>
      </c>
      <c r="E8" s="5" t="n">
        <v>819443</v>
      </c>
    </row>
    <row r="9" spans="1:6">
      <c r="A9" s="4" t="s">
        <v>335</v>
      </c>
      <c r="E9" s="5" t="n">
        <v>167064795</v>
      </c>
      <c r="F9" s="5" t="n">
        <v>114070776</v>
      </c>
    </row>
    <row r="10" spans="1:6">
      <c r="A10" s="4" t="s">
        <v>336</v>
      </c>
      <c r="C10" s="5" t="n">
        <v>182994027</v>
      </c>
      <c r="D10" s="5" t="n">
        <v>118420327</v>
      </c>
      <c r="F10" s="5" t="n">
        <v>114070776</v>
      </c>
    </row>
    <row r="11" spans="1:6">
      <c r="A11" s="4" t="s">
        <v>337</v>
      </c>
      <c r="E11" s="8" t="n">
        <v>-0.03</v>
      </c>
      <c r="F11" s="8" t="n">
        <v>-0.06</v>
      </c>
    </row>
    <row r="12" spans="1:6">
      <c r="A12" s="4" t="s">
        <v>338</v>
      </c>
      <c r="E12" s="8" t="n">
        <v>-0.03</v>
      </c>
      <c r="F12" s="9" t="n">
        <v>-0.06</v>
      </c>
    </row>
    <row r="13" spans="1:6">
      <c r="A13" s="4" t="s">
        <v>339</v>
      </c>
      <c r="C13" s="8" t="n">
        <v>-0.05</v>
      </c>
      <c r="D13" s="8" t="n">
        <v>-0.07000000000000001</v>
      </c>
      <c r="F13" s="4" t="s">
        <v>90</v>
      </c>
    </row>
    <row r="14" spans="1:6"/>
    <row r="15" spans="1:6">
      <c r="A15" s="4" t="s">
        <v>331</v>
      </c>
      <c r="B15" s="4" t="s">
        <v>340</v>
      </c>
    </row>
  </sheetData>
  <mergeCells count="5">
    <mergeCell ref="A1:B2"/>
    <mergeCell ref="C1:D1"/>
    <mergeCell ref="E1:F1"/>
    <mergeCell ref="A14:E14"/>
    <mergeCell ref="B15:E15"/>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341</v>
      </c>
      <c r="B1" s="2" t="s">
        <v>1</v>
      </c>
    </row>
    <row r="2" spans="1:3">
      <c r="B2" s="2" t="s">
        <v>2</v>
      </c>
      <c r="C2" s="2" t="s">
        <v>74</v>
      </c>
    </row>
    <row r="3" spans="1:3">
      <c r="A3" s="3" t="s">
        <v>342</v>
      </c>
    </row>
    <row r="4" spans="1:3">
      <c r="A4" s="4" t="s">
        <v>343</v>
      </c>
      <c r="B4" s="5" t="n">
        <v>200944966</v>
      </c>
      <c r="C4" s="5" t="n">
        <v>78710846</v>
      </c>
    </row>
    <row r="5" spans="1:3">
      <c r="A5" s="4" t="s">
        <v>344</v>
      </c>
      <c r="B5" s="5" t="n">
        <v>15100000</v>
      </c>
      <c r="C5" s="5" t="n">
        <v>15100000</v>
      </c>
    </row>
    <row r="6" spans="1:3">
      <c r="A6" s="4" t="s">
        <v>303</v>
      </c>
      <c r="B6" s="5" t="n">
        <v>216044966</v>
      </c>
      <c r="C6" s="5" t="n">
        <v>9381084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D4" s="7" t="n">
        <v>34433</v>
      </c>
      <c r="E4" s="7" t="n">
        <v>53751</v>
      </c>
    </row>
    <row r="5" spans="1:5">
      <c r="A5" s="4" t="s">
        <v>77</v>
      </c>
      <c r="B5" s="7" t="n">
        <v>17175</v>
      </c>
      <c r="C5" s="7" t="n">
        <v>32775</v>
      </c>
    </row>
    <row r="6" spans="1:5">
      <c r="A6" s="3" t="s">
        <v>78</v>
      </c>
    </row>
    <row r="7" spans="1:5">
      <c r="A7" s="4" t="s">
        <v>79</v>
      </c>
      <c r="B7" s="5" t="n">
        <v>7055217</v>
      </c>
      <c r="C7" s="5" t="n">
        <v>4628582</v>
      </c>
      <c r="D7" s="5" t="n">
        <v>11080073</v>
      </c>
      <c r="E7" s="5" t="n">
        <v>9798089</v>
      </c>
    </row>
    <row r="8" spans="1:5">
      <c r="A8" s="4" t="s">
        <v>80</v>
      </c>
      <c r="B8" s="5" t="n">
        <v>1345114</v>
      </c>
      <c r="C8" s="5" t="n">
        <v>1677796</v>
      </c>
      <c r="D8" s="5" t="n">
        <v>2752123</v>
      </c>
      <c r="E8" s="5" t="n">
        <v>2312397</v>
      </c>
    </row>
    <row r="9" spans="1:5">
      <c r="A9" s="4" t="s">
        <v>81</v>
      </c>
      <c r="B9" s="5" t="n">
        <v>8400331</v>
      </c>
      <c r="C9" s="5" t="n">
        <v>6306378</v>
      </c>
      <c r="D9" s="5" t="n">
        <v>13832196</v>
      </c>
      <c r="E9" s="5" t="n">
        <v>12110486</v>
      </c>
    </row>
    <row r="10" spans="1:5">
      <c r="A10" s="4" t="s">
        <v>82</v>
      </c>
      <c r="B10" s="5" t="n">
        <v>-8383156</v>
      </c>
      <c r="C10" s="5" t="n">
        <v>-6273603</v>
      </c>
      <c r="D10" s="5" t="n">
        <v>-13797763</v>
      </c>
      <c r="E10" s="5" t="n">
        <v>-12056735</v>
      </c>
    </row>
    <row r="11" spans="1:5">
      <c r="A11" s="4" t="s">
        <v>83</v>
      </c>
      <c r="B11" s="5" t="n">
        <v>-48700</v>
      </c>
      <c r="C11" s="5" t="n">
        <v>-2593730</v>
      </c>
      <c r="D11" s="5" t="n">
        <v>8879612</v>
      </c>
      <c r="E11" s="5" t="n">
        <v>5529230</v>
      </c>
    </row>
    <row r="12" spans="1:5">
      <c r="A12" s="4" t="s">
        <v>84</v>
      </c>
      <c r="B12" s="5" t="n">
        <v>22367</v>
      </c>
      <c r="C12" s="5" t="n">
        <v>22478</v>
      </c>
      <c r="D12" s="5" t="n">
        <v>45464</v>
      </c>
      <c r="E12" s="5" t="n">
        <v>24463</v>
      </c>
    </row>
    <row r="13" spans="1:5">
      <c r="A13" s="4" t="s">
        <v>85</v>
      </c>
      <c r="B13" s="7" t="n">
        <v>-8409489</v>
      </c>
      <c r="C13" s="7" t="n">
        <v>-8844855</v>
      </c>
      <c r="D13" s="7" t="n">
        <v>-4872687</v>
      </c>
      <c r="E13" s="7" t="n">
        <v>-6503042</v>
      </c>
    </row>
    <row r="14" spans="1:5">
      <c r="A14" s="3" t="s">
        <v>86</v>
      </c>
    </row>
    <row r="15" spans="1:5">
      <c r="A15" s="4" t="s">
        <v>87</v>
      </c>
      <c r="D15" s="8" t="n">
        <v>-0.03</v>
      </c>
      <c r="E15" s="8" t="n">
        <v>-0.06</v>
      </c>
    </row>
    <row r="16" spans="1:5">
      <c r="A16" s="4" t="s">
        <v>88</v>
      </c>
      <c r="D16" s="8" t="n">
        <v>-0.03</v>
      </c>
      <c r="E16" s="9" t="n">
        <v>-0.06</v>
      </c>
    </row>
    <row r="17" spans="1:5">
      <c r="A17" s="4" t="s">
        <v>89</v>
      </c>
      <c r="B17" s="8" t="n">
        <v>-0.05</v>
      </c>
      <c r="C17" s="8" t="n">
        <v>-0.07000000000000001</v>
      </c>
      <c r="E17" s="4" t="s">
        <v>90</v>
      </c>
    </row>
    <row r="18" spans="1:5">
      <c r="A18" s="3" t="s">
        <v>91</v>
      </c>
    </row>
    <row r="19" spans="1:5">
      <c r="A19" s="4" t="s">
        <v>87</v>
      </c>
      <c r="D19" s="5" t="n">
        <v>166245352</v>
      </c>
      <c r="E19" s="5" t="n">
        <v>114070776</v>
      </c>
    </row>
    <row r="20" spans="1:5">
      <c r="A20" s="4" t="s">
        <v>88</v>
      </c>
      <c r="D20" s="5" t="n">
        <v>167064795</v>
      </c>
      <c r="E20" s="5" t="n">
        <v>114070776</v>
      </c>
    </row>
    <row r="21" spans="1:5">
      <c r="A21" s="4" t="s">
        <v>92</v>
      </c>
      <c r="B21" s="5" t="n">
        <v>182994027</v>
      </c>
      <c r="C21" s="5" t="n">
        <v>118420327</v>
      </c>
      <c r="E21" s="5" t="n">
        <v>11407077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74</v>
      </c>
    </row>
    <row r="3" spans="1:3">
      <c r="A3" s="3" t="s">
        <v>94</v>
      </c>
    </row>
    <row r="4" spans="1:3">
      <c r="A4" s="4" t="s">
        <v>95</v>
      </c>
      <c r="B4" s="7" t="n">
        <v>-4872687</v>
      </c>
      <c r="C4" s="7" t="n">
        <v>-6503042</v>
      </c>
    </row>
    <row r="5" spans="1:3">
      <c r="A5" s="3" t="s">
        <v>96</v>
      </c>
    </row>
    <row r="6" spans="1:3">
      <c r="A6" s="4" t="s">
        <v>97</v>
      </c>
      <c r="B6" s="5" t="n">
        <v>61485</v>
      </c>
      <c r="C6" s="5" t="n">
        <v>80784</v>
      </c>
    </row>
    <row r="7" spans="1:3">
      <c r="A7" s="4" t="s">
        <v>98</v>
      </c>
      <c r="B7" s="5" t="n">
        <v>112778</v>
      </c>
      <c r="C7" s="5" t="n">
        <v>472061</v>
      </c>
    </row>
    <row r="8" spans="1:3">
      <c r="A8" s="4" t="s">
        <v>99</v>
      </c>
      <c r="B8" s="5" t="n">
        <v>677755</v>
      </c>
      <c r="C8" s="5" t="n">
        <v>845100</v>
      </c>
    </row>
    <row r="9" spans="1:3">
      <c r="A9" s="4" t="s">
        <v>100</v>
      </c>
      <c r="B9" s="5" t="n">
        <v>76426</v>
      </c>
      <c r="C9" s="5" t="n">
        <v>82146</v>
      </c>
    </row>
    <row r="10" spans="1:3">
      <c r="A10" s="4" t="s">
        <v>101</v>
      </c>
      <c r="B10" s="5" t="n">
        <v>1187</v>
      </c>
      <c r="C10" s="5" t="n">
        <v>115</v>
      </c>
    </row>
    <row r="11" spans="1:3">
      <c r="A11" s="4" t="s">
        <v>102</v>
      </c>
      <c r="B11" s="5" t="n">
        <v>-8879612</v>
      </c>
      <c r="C11" s="5" t="n">
        <v>-5529230</v>
      </c>
    </row>
    <row r="12" spans="1:3">
      <c r="A12" s="3" t="s">
        <v>103</v>
      </c>
    </row>
    <row r="13" spans="1:3">
      <c r="A13" s="4" t="s">
        <v>31</v>
      </c>
      <c r="B13" s="5" t="n">
        <v>84922</v>
      </c>
      <c r="C13" s="5" t="n">
        <v>62080</v>
      </c>
    </row>
    <row r="14" spans="1:3">
      <c r="A14" s="4" t="s">
        <v>104</v>
      </c>
      <c r="B14" s="5" t="n">
        <v>323555</v>
      </c>
      <c r="C14" s="5" t="n">
        <v>349335</v>
      </c>
    </row>
    <row r="15" spans="1:3">
      <c r="A15" s="4" t="s">
        <v>32</v>
      </c>
      <c r="B15" s="5" t="n">
        <v>219543</v>
      </c>
      <c r="C15" s="5" t="n">
        <v>211360</v>
      </c>
    </row>
    <row r="16" spans="1:3">
      <c r="A16" s="4" t="s">
        <v>34</v>
      </c>
      <c r="B16" s="5" t="n">
        <v>329978</v>
      </c>
      <c r="C16" s="5" t="n">
        <v>106531</v>
      </c>
    </row>
    <row r="17" spans="1:3">
      <c r="A17" s="4" t="s">
        <v>105</v>
      </c>
      <c r="B17" s="5" t="n">
        <v>154995</v>
      </c>
      <c r="C17" s="5" t="n">
        <v>150000</v>
      </c>
    </row>
    <row r="18" spans="1:3">
      <c r="A18" s="3" t="s">
        <v>106</v>
      </c>
    </row>
    <row r="19" spans="1:3">
      <c r="A19" s="4" t="s">
        <v>43</v>
      </c>
      <c r="B19" s="5" t="n">
        <v>4214678</v>
      </c>
      <c r="C19" s="5" t="n">
        <v>-1659395</v>
      </c>
    </row>
    <row r="20" spans="1:3">
      <c r="A20" s="4" t="s">
        <v>44</v>
      </c>
      <c r="B20" s="5" t="n">
        <v>131169</v>
      </c>
      <c r="C20" s="5" t="n">
        <v>559944</v>
      </c>
    </row>
    <row r="21" spans="1:3">
      <c r="A21" s="4" t="s">
        <v>50</v>
      </c>
      <c r="B21" s="5" t="n">
        <v>0</v>
      </c>
      <c r="C21" s="5" t="n">
        <v>-138</v>
      </c>
    </row>
    <row r="22" spans="1:3">
      <c r="A22" s="4" t="s">
        <v>45</v>
      </c>
      <c r="B22" s="5" t="n">
        <v>140511</v>
      </c>
      <c r="C22" s="5" t="n">
        <v>-34582</v>
      </c>
    </row>
    <row r="23" spans="1:3">
      <c r="A23" s="4" t="s">
        <v>107</v>
      </c>
      <c r="B23" s="5" t="n">
        <v>-1748</v>
      </c>
      <c r="C23" s="5" t="n">
        <v>4176</v>
      </c>
    </row>
    <row r="24" spans="1:3">
      <c r="A24" s="4" t="s">
        <v>108</v>
      </c>
      <c r="B24" s="5" t="n">
        <v>-7225065</v>
      </c>
      <c r="C24" s="5" t="n">
        <v>-10802755</v>
      </c>
    </row>
    <row r="25" spans="1:3">
      <c r="A25" s="3" t="s">
        <v>109</v>
      </c>
    </row>
    <row r="26" spans="1:3">
      <c r="A26" s="4" t="s">
        <v>110</v>
      </c>
      <c r="B26" s="5" t="n">
        <v>-10525</v>
      </c>
      <c r="C26" s="5" t="n">
        <v>-21644</v>
      </c>
    </row>
    <row r="27" spans="1:3">
      <c r="A27" s="4" t="s">
        <v>111</v>
      </c>
      <c r="B27" s="5" t="n">
        <v>-10525</v>
      </c>
      <c r="C27" s="5" t="n">
        <v>-21644</v>
      </c>
    </row>
    <row r="28" spans="1:3">
      <c r="A28" s="3" t="s">
        <v>112</v>
      </c>
    </row>
    <row r="29" spans="1:3">
      <c r="A29" s="4" t="s">
        <v>113</v>
      </c>
      <c r="B29" s="5" t="n">
        <v>5849444</v>
      </c>
      <c r="C29" s="5" t="n">
        <v>12258287</v>
      </c>
    </row>
    <row r="30" spans="1:3">
      <c r="A30" s="4" t="s">
        <v>114</v>
      </c>
      <c r="B30" s="5" t="n">
        <v>0</v>
      </c>
      <c r="C30" s="5" t="n">
        <v>-1104057</v>
      </c>
    </row>
    <row r="31" spans="1:3">
      <c r="A31" s="4" t="s">
        <v>115</v>
      </c>
      <c r="B31" s="5" t="n">
        <v>-2048</v>
      </c>
      <c r="C31" s="5" t="n">
        <v>-4423</v>
      </c>
    </row>
    <row r="32" spans="1:3">
      <c r="A32" s="4" t="s">
        <v>116</v>
      </c>
      <c r="B32" s="5" t="n">
        <v>5847396</v>
      </c>
      <c r="C32" s="5" t="n">
        <v>11149807</v>
      </c>
    </row>
    <row r="33" spans="1:3">
      <c r="A33" s="4" t="s">
        <v>117</v>
      </c>
      <c r="B33" s="5" t="n">
        <v>-1388194</v>
      </c>
      <c r="C33" s="5" t="n">
        <v>325408</v>
      </c>
    </row>
    <row r="34" spans="1:3">
      <c r="A34" s="4" t="s">
        <v>118</v>
      </c>
      <c r="B34" s="5" t="n">
        <v>2917996</v>
      </c>
      <c r="C34" s="5" t="n">
        <v>5726682</v>
      </c>
    </row>
    <row r="35" spans="1:3">
      <c r="A35" s="4" t="s">
        <v>119</v>
      </c>
      <c r="B35" s="5" t="n">
        <v>1529802</v>
      </c>
      <c r="C35" s="5" t="n">
        <v>6052090</v>
      </c>
    </row>
    <row r="36" spans="1:3">
      <c r="A36" s="3" t="s">
        <v>120</v>
      </c>
    </row>
    <row r="37" spans="1:3">
      <c r="A37" s="4" t="s">
        <v>121</v>
      </c>
      <c r="B37" s="5" t="n">
        <v>305341</v>
      </c>
      <c r="C37" s="5" t="n">
        <v>298693</v>
      </c>
    </row>
    <row r="38" spans="1:3">
      <c r="A38" s="4" t="s">
        <v>122</v>
      </c>
      <c r="B38" s="5" t="n">
        <v>8644</v>
      </c>
      <c r="C38" s="5" t="n">
        <v>6813</v>
      </c>
    </row>
    <row r="39" spans="1:3">
      <c r="A39" s="4" t="s">
        <v>123</v>
      </c>
      <c r="B39" s="5" t="n">
        <v>1500</v>
      </c>
      <c r="C39" s="5" t="n">
        <v>750</v>
      </c>
    </row>
    <row r="40" spans="1:3">
      <c r="A40" s="4" t="s">
        <v>124</v>
      </c>
      <c r="B40" s="5" t="n">
        <v>26104</v>
      </c>
      <c r="C40" s="5" t="n">
        <v>0</v>
      </c>
    </row>
    <row r="41" spans="1:3">
      <c r="A41" s="4" t="s">
        <v>125</v>
      </c>
      <c r="B41" s="5" t="n">
        <v>3921423</v>
      </c>
      <c r="C41" s="5" t="n">
        <v>5060771</v>
      </c>
    </row>
    <row r="42" spans="1:3">
      <c r="A42" s="4" t="s">
        <v>126</v>
      </c>
      <c r="B42" s="5" t="n">
        <v>118866</v>
      </c>
      <c r="C42" s="5" t="n">
        <v>1910</v>
      </c>
    </row>
    <row r="43" spans="1:3">
      <c r="A43" s="4" t="s">
        <v>127</v>
      </c>
      <c r="B43" s="5" t="n">
        <v>-41668</v>
      </c>
      <c r="C43" s="5" t="n">
        <v>54693</v>
      </c>
    </row>
    <row r="44" spans="1:3">
      <c r="A44" s="4" t="s">
        <v>128</v>
      </c>
      <c r="B44" s="7" t="n">
        <v>12</v>
      </c>
      <c r="C44" s="7" t="n">
        <v>4357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2</v>
      </c>
      <c r="B1" s="2" t="s">
        <v>1</v>
      </c>
    </row>
    <row r="2" spans="1:2">
      <c r="B2" s="2" t="s">
        <v>74</v>
      </c>
    </row>
    <row r="3" spans="1:2">
      <c r="A3" s="3" t="s">
        <v>130</v>
      </c>
    </row>
    <row r="4" spans="1:2">
      <c r="A4" s="4" t="s">
        <v>132</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4</v>
      </c>
      <c r="B1" s="2" t="s">
        <v>1</v>
      </c>
    </row>
    <row r="2" spans="1:2">
      <c r="B2" s="2" t="s">
        <v>2</v>
      </c>
    </row>
    <row r="3" spans="1:2">
      <c r="A3" s="3" t="s">
        <v>130</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6:31:22Z</dcterms:created>
  <dcterms:modified xmlns:dcterms="http://purl.org/dc/terms/" xmlns:xsi="http://www.w3.org/2001/XMLSchema-instance" xsi:type="dcterms:W3CDTF">2017-05-10T16:31:22Z</dcterms:modified>
</cp:coreProperties>
</file>